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Acquisitions" sheetId="8" state="visible" r:id="rId8"/>
    <sheet xmlns:r="http://schemas.openxmlformats.org/officeDocument/2006/relationships" name="Equipment and Improvements" sheetId="9" state="visible" r:id="rId9"/>
    <sheet xmlns:r="http://schemas.openxmlformats.org/officeDocument/2006/relationships" name="Goodwill and Intangible Assets" sheetId="10" state="visible" r:id="rId10"/>
    <sheet xmlns:r="http://schemas.openxmlformats.org/officeDocument/2006/relationships" name="Equity Transaction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Revenu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Customer Concentration" sheetId="19" state="visible" r:id="rId19"/>
    <sheet xmlns:r="http://schemas.openxmlformats.org/officeDocument/2006/relationships" name="Gain on Sale of Software Produc"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Organization, Basis of Presen_2" sheetId="23" state="visible" r:id="rId23"/>
    <sheet xmlns:r="http://schemas.openxmlformats.org/officeDocument/2006/relationships" name="Acquisitions (Tables)" sheetId="24" state="visible" r:id="rId24"/>
    <sheet xmlns:r="http://schemas.openxmlformats.org/officeDocument/2006/relationships" name="Equipment and Improvements (Tab" sheetId="25" state="visible" r:id="rId25"/>
    <sheet xmlns:r="http://schemas.openxmlformats.org/officeDocument/2006/relationships" name="Goodwill and Intangible Assets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Revenues (Tables)" sheetId="30" state="visible" r:id="rId30"/>
    <sheet xmlns:r="http://schemas.openxmlformats.org/officeDocument/2006/relationships" name="Leases (Tables)" sheetId="31" state="visible" r:id="rId31"/>
    <sheet xmlns:r="http://schemas.openxmlformats.org/officeDocument/2006/relationships" name="Segment, Customer Concentrati_2" sheetId="32" state="visible" r:id="rId32"/>
    <sheet xmlns:r="http://schemas.openxmlformats.org/officeDocument/2006/relationships" name="Quarterly Financial Data (Una_2" sheetId="33" state="visible" r:id="rId33"/>
    <sheet xmlns:r="http://schemas.openxmlformats.org/officeDocument/2006/relationships" name="Organization, Basis of Presen_3" sheetId="34" state="visible" r:id="rId34"/>
    <sheet xmlns:r="http://schemas.openxmlformats.org/officeDocument/2006/relationships" name="Acquisitions - Summary of Consi" sheetId="35" state="visible" r:id="rId35"/>
    <sheet xmlns:r="http://schemas.openxmlformats.org/officeDocument/2006/relationships" name="Acquisitions - Summary of Alloc" sheetId="36" state="visible" r:id="rId36"/>
    <sheet xmlns:r="http://schemas.openxmlformats.org/officeDocument/2006/relationships" name="Acquisitions - Additional Infor" sheetId="37" state="visible" r:id="rId37"/>
    <sheet xmlns:r="http://schemas.openxmlformats.org/officeDocument/2006/relationships" name="Acquisitions - Summary of Unaud" sheetId="38" state="visible" r:id="rId38"/>
    <sheet xmlns:r="http://schemas.openxmlformats.org/officeDocument/2006/relationships" name="Equipment and Improvements - Su" sheetId="39" state="visible" r:id="rId39"/>
    <sheet xmlns:r="http://schemas.openxmlformats.org/officeDocument/2006/relationships" name="Equipment and Improvements - A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Equity Transactions - Additiona" sheetId="44" state="visible" r:id="rId44"/>
    <sheet xmlns:r="http://schemas.openxmlformats.org/officeDocument/2006/relationships" name="Income Taxes - Schedule of Inco" sheetId="45" state="visible" r:id="rId45"/>
    <sheet xmlns:r="http://schemas.openxmlformats.org/officeDocument/2006/relationships" name="Income Taxes - Summary of Incom" sheetId="46" state="visible" r:id="rId46"/>
    <sheet xmlns:r="http://schemas.openxmlformats.org/officeDocument/2006/relationships" name="Income Taxes - Federal Statutor" sheetId="47" state="visible" r:id="rId47"/>
    <sheet xmlns:r="http://schemas.openxmlformats.org/officeDocument/2006/relationships" name="Income Taxes - Components of De" sheetId="48" state="visible" r:id="rId48"/>
    <sheet xmlns:r="http://schemas.openxmlformats.org/officeDocument/2006/relationships" name="Income Taxes - Additional Infor" sheetId="49" state="visible" r:id="rId49"/>
    <sheet xmlns:r="http://schemas.openxmlformats.org/officeDocument/2006/relationships" name="Income Taxes - Gross Unrecogniz" sheetId="50" state="visible" r:id="rId50"/>
    <sheet xmlns:r="http://schemas.openxmlformats.org/officeDocument/2006/relationships" name="Earnings Per Share - Earnings P" sheetId="51" state="visible" r:id="rId51"/>
    <sheet xmlns:r="http://schemas.openxmlformats.org/officeDocument/2006/relationships" name="Employee Benefit Plans - Additi" sheetId="52" state="visible" r:id="rId52"/>
    <sheet xmlns:r="http://schemas.openxmlformats.org/officeDocument/2006/relationships" name="Stock-Based Compensation - Addi" sheetId="53" state="visible" r:id="rId53"/>
    <sheet xmlns:r="http://schemas.openxmlformats.org/officeDocument/2006/relationships" name="Stock-Based Compensation - Assu" sheetId="54" state="visible" r:id="rId54"/>
    <sheet xmlns:r="http://schemas.openxmlformats.org/officeDocument/2006/relationships" name="Stock-Based Compensation - As_2" sheetId="55" state="visible" r:id="rId55"/>
    <sheet xmlns:r="http://schemas.openxmlformats.org/officeDocument/2006/relationships" name="Stock-Based Compensation - Non-"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Revenues - Additional Informati" sheetId="60" state="visible" r:id="rId60"/>
    <sheet xmlns:r="http://schemas.openxmlformats.org/officeDocument/2006/relationships" name="Revenues - Schedule of Revenues"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Summary of Operating L" sheetId="64" state="visible" r:id="rId64"/>
    <sheet xmlns:r="http://schemas.openxmlformats.org/officeDocument/2006/relationships" name="Leases - Summary of Operating_2" sheetId="65" state="visible" r:id="rId65"/>
    <sheet xmlns:r="http://schemas.openxmlformats.org/officeDocument/2006/relationships" name="Leases - Summary of Maturity of" sheetId="66" state="visible" r:id="rId66"/>
    <sheet xmlns:r="http://schemas.openxmlformats.org/officeDocument/2006/relationships" name="Segment, Customer Concentrati_3" sheetId="67" state="visible" r:id="rId67"/>
    <sheet xmlns:r="http://schemas.openxmlformats.org/officeDocument/2006/relationships" name="Segment, Customer Concentrati_4" sheetId="68" state="visible" r:id="rId68"/>
    <sheet xmlns:r="http://schemas.openxmlformats.org/officeDocument/2006/relationships" name="Segment, Customer Concentrati_5" sheetId="69" state="visible" r:id="rId69"/>
    <sheet xmlns:r="http://schemas.openxmlformats.org/officeDocument/2006/relationships" name="Gain on Sale of Software Prod_2" sheetId="70" state="visible" r:id="rId70"/>
    <sheet xmlns:r="http://schemas.openxmlformats.org/officeDocument/2006/relationships" name="Subsequent Events - Additional " sheetId="71" state="visible" r:id="rId71"/>
    <sheet xmlns:r="http://schemas.openxmlformats.org/officeDocument/2006/relationships" name="Quarterly Financial Data (Una_3"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2,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MSI</t>
        </is>
      </c>
    </row>
    <row r="10">
      <c r="A10" s="4" t="inlineStr">
        <is>
          <t>Entity Registrant Name</t>
        </is>
      </c>
      <c r="B10" s="4" t="inlineStr">
        <is>
          <t>SMITH MICRO SOFTWARE, INC.</t>
        </is>
      </c>
    </row>
    <row r="11">
      <c r="A11" s="4" t="inlineStr">
        <is>
          <t>Entity Central Index Key</t>
        </is>
      </c>
      <c r="B11" s="4" t="inlineStr">
        <is>
          <t>0000948708</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Tax Identification Number</t>
        </is>
      </c>
      <c r="B20" s="4" t="inlineStr">
        <is>
          <t>33-0029027</t>
        </is>
      </c>
    </row>
    <row r="21">
      <c r="A21" s="4" t="inlineStr">
        <is>
          <t>Entity File Number</t>
        </is>
      </c>
      <c r="B21" s="4" t="inlineStr">
        <is>
          <t>01-35525</t>
        </is>
      </c>
    </row>
    <row r="22">
      <c r="A22" s="4" t="inlineStr">
        <is>
          <t>Entity Incorporation, State or Country Code</t>
        </is>
      </c>
      <c r="B22" s="4" t="inlineStr">
        <is>
          <t>DE</t>
        </is>
      </c>
    </row>
    <row r="23">
      <c r="A23" s="4" t="inlineStr">
        <is>
          <t>Entity Address, Address Line One</t>
        </is>
      </c>
      <c r="B23" s="4" t="inlineStr">
        <is>
          <t>5800 Corporate Drive</t>
        </is>
      </c>
    </row>
    <row r="24">
      <c r="A24" s="4" t="inlineStr">
        <is>
          <t>Entity Address, City or Town</t>
        </is>
      </c>
      <c r="B24" s="4" t="inlineStr">
        <is>
          <t>Pittsburgh</t>
        </is>
      </c>
    </row>
    <row r="25">
      <c r="A25" s="4" t="inlineStr">
        <is>
          <t>Entity Address, State or Province</t>
        </is>
      </c>
      <c r="B25" s="4" t="inlineStr">
        <is>
          <t>PA</t>
        </is>
      </c>
    </row>
    <row r="26">
      <c r="A26" s="4" t="inlineStr">
        <is>
          <t>Entity Address, Postal Zip Code</t>
        </is>
      </c>
      <c r="B26" s="4" t="inlineStr">
        <is>
          <t>15237</t>
        </is>
      </c>
    </row>
    <row r="27">
      <c r="A27" s="4" t="inlineStr">
        <is>
          <t>City Area Code</t>
        </is>
      </c>
      <c r="B27" s="4" t="inlineStr">
        <is>
          <t>412</t>
        </is>
      </c>
    </row>
    <row r="28">
      <c r="A28" s="4" t="inlineStr">
        <is>
          <t>Local Phone Number</t>
        </is>
      </c>
      <c r="B28" s="4" t="inlineStr">
        <is>
          <t>837-5300</t>
        </is>
      </c>
    </row>
    <row r="29">
      <c r="A29" s="4" t="inlineStr">
        <is>
          <t>Security Exchange Name</t>
        </is>
      </c>
      <c r="B29" s="4" t="inlineStr">
        <is>
          <t>NASDAQ</t>
        </is>
      </c>
    </row>
    <row r="30">
      <c r="A30" s="4" t="inlineStr">
        <is>
          <t>Title of 12(b) Security</t>
        </is>
      </c>
      <c r="B30" s="4" t="inlineStr">
        <is>
          <t>Common Stock, par value $0.001 per share</t>
        </is>
      </c>
    </row>
    <row r="31">
      <c r="A31" s="4" t="inlineStr">
        <is>
          <t>Document Annual Report</t>
        </is>
      </c>
      <c r="B31" s="4" t="inlineStr">
        <is>
          <t>true</t>
        </is>
      </c>
    </row>
    <row r="32">
      <c r="A32" s="4" t="inlineStr">
        <is>
          <t>Document Transition Report</t>
        </is>
      </c>
      <c r="B32" s="4" t="inlineStr">
        <is>
          <t>false</t>
        </is>
      </c>
    </row>
    <row r="33">
      <c r="A33" s="4" t="inlineStr">
        <is>
          <t>Entity Interactive Data Current</t>
        </is>
      </c>
      <c r="B33" s="4" t="inlineStr">
        <is>
          <t>Yes</t>
        </is>
      </c>
    </row>
    <row r="34">
      <c r="A34" s="4" t="inlineStr">
        <is>
          <t>Entity Common Stock, Shares Outstanding</t>
        </is>
      </c>
      <c r="C34" s="5" t="n">
        <v>42216795</v>
      </c>
    </row>
    <row r="35">
      <c r="A35" s="4" t="inlineStr">
        <is>
          <t>Entity Public Float</t>
        </is>
      </c>
      <c r="D35" s="6" t="n">
        <v>150928875</v>
      </c>
    </row>
    <row r="36">
      <c r="A36" s="4" t="inlineStr">
        <is>
          <t>ICFR Auditor Attestation Flag</t>
        </is>
      </c>
      <c r="B36" s="4" t="inlineStr">
        <is>
          <t>false</t>
        </is>
      </c>
    </row>
    <row r="37">
      <c r="A37" s="4" t="inlineStr">
        <is>
          <t>Documents Incorporated by Reference</t>
        </is>
      </c>
      <c r="B37" s="4" t="inlineStr">
        <is>
          <t>DOCUMENTS INCORPORATED BY REFERENCE Portions of the registrant’s Proxy Statement for the 2021 Annual Meeting of Stockholders to be filed under the Securities Exchange Act of 1934 are incorporated by reference in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4. Goodwill and Intangible Assets The following table sets forth our acquired intangible assets by major asset class as of December 31, 2020 and December 31, 2019 (in thousands, except for useful life data):
December 31, 2020
Useful life (years)
Gross
Additions
Accumulated amortization
Net book value before impairment
Impairment charge in 2016
Net book value
Purchased technology
4-8
$
2,518
$
2,882
$
(1,612
)
$
3,788
$
—
$
3,788
Customer relationships
3-10
3,975
—
(1,158
)
2,817
(411
)
2,406
Customer contracts
6
—
7,000
(1,242
)
5,758
—
5,758
Trademarks/trade names
2
38
—
(38
)
—
—
—
Non-compete
3
51
232
(119
)
164
—
164
Support agreement
1
—
369
(323
)
46
—
46
Patents
7
—
600
(64
)
536
—
536
Total
$
6,582
$
11,083
$
(4,556
)
$
13,109
$
(411
)
$
12,698
December 31, 2019
Useful life (years)
Gross
Additions
Accumulated amortization
Net book value before impairment
Impairment charge in 2016
Net book value
Purchased technology
4-6
$
265
$
2,253
$
(687
)
$
1,831
$
—
$
1,831
Customer relationships
3-10
999
2,976
(860
)
3,115
(411
)
2,704
Trademarks/trade names
2
38
—
(38
)
—
—
—
Non-compete
3
51
—
(51
)
—
—
—
Total
$
1,353
5,229
$
(1,636
)
$
4,946
$
(411
)
$
4,535
Intangible assets amortization expense was $2.9 million and $0.9 million for the years ended December 31, 2020 and 2019, respectively. Future amortization expense related to intangible assets as of December 31, 2020 are as follows (in thousands):
Year Ending December 31,
2021
$
3,180
2022
3,236
2023
1,902
2024
1,389
2025 and thereafter
2,991
Total
$
12,698
Valuation of Goodwill and Intangible Assets The Company accounts for goodwill and intangible assets as required by FASB ASC Topic No. 350, Intangibles-Goodwill and Other
•
a determination that the carrying value of such assets cannot be recovered through undiscounted cash flows;
•
loss of legal ownership or title to the assets;
•
significant changes in our strategic business objectives and utilization of the assets; or F-16
•
the impact of significant negative industry or economic trends. If the intangible assets are considered to be impaired, the impairment we recognize is the amount by which the carrying value of the intangible assets exceeds the fair value of the intangible assets. In addition, we base the useful lives and the related amortization expense on our estimate of the useful life of the intangible assets. Due to the numerous variables associated with our judgments and assumptions relating to the carrying value of our intangible assets and the effects of changes in circumstances affecting these valuations, both the precision and reliability of the resulting estimates are subject to uncertainty, and as additional information becomes known, we may change our estimate, in which case, the likelihood of a material change in our reported results would increase. The Company recognized an impairment loss of $0.4 We review the recoverability of the carrying value of goodwill at least annually or whenever events or circumstances indicate a potential impairment. Our annual impairment testing date is December 31. Recoverability of goodwill is determined by comparing the estimated fair value of our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We determined that we did not have any impairment of goodwill at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5. Equity Transactions Preferred Stock Offering On September 29, 2017, the Company entered into a Securities Purchase Agreement with several investors for the issuance and sale (the “Offering”) of 5,500 shares of the Company’s newly designated Series B 10% Convertible Preferred Stock (the “Series B Preferred Stock”) at a stated value of $1,000 per share, for a total purchase price of $5.5 million. The Series B Preferred Stock was then convertible into the Company’s Common Stock at a conversion price of $1.14 per share, which was the closing bid price of the Common Stock on September 28, 2017, or 4,824,562 shares of Common Stock in the aggregate. The holders of Series B Preferred Stock were entitled to receive cumulative dividends out of funds legally available thereof at a rate of ten percent (10%) per annum, payable (i) when and as declared by the Board of Directors, in quarterly installments on March 1, June 1, September 1 and December 1, (ii) upon conversion into Common Stock with respect the Series B Preferred Stock being converted, and (iii) upon redemption of the Series B Preferred Stock by the Company. In the event that the trading price of the Company’s Common Stock for 20 consecutive trading days (as determined in the Certificate of Designation) exceeded 400% of the then effective Conversion Price of the Series B Preferred Stock (initially set at $1.14), the Company was able to force conversion of the Series B Preferred Stock into shares of Common Stock or elect to redeem the Series B Preferred Stock for cash. In addition, upon the occurrence of certain triggering events, each holder of Series B Preferred Stock had the right to require the Company to redeem such holder’s shares for cash equal to the stated value plus accrued and unpaid dividends and liquidated damages, costs, expenses and other amounts due in respect of the Series B Preferred Stock, and with respect to certain other triggering events, each holder had have the right to increase the dividend rate on such holder’s Series B Preferred Stock to twelve percent (12%) while such triggering event is continuing. During the third quarter of 2019, the Company forced conversion of all outstanding Series B Preferred Stock in accordance with its terms. Warrants The Company issued warrants to purchase shares of Common Stock in connection with registered direct offerings completed in May 2017, March 2018, May 2018 and November 2018. As of December 31, 2020 and 2019, there were approximately 3.7 million and 5.8 million warrants outstanding, respectively, with exercise prices ranging from $1.16 to $2.38 per share. F-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Income before provision for income taxes was generated from the following sources (in thousands):
Year Ended December 31,
2020
2019
Domestic
$
4,213
$
10,833
Foreign
112
(31
)
Total income before provision for income taxes
$
4,325
$
10,802
A summary of the income tax expense (benefit) is as follows (in thousands):
Year Ended December 31,
2020
2019
Current:
Federal
$
(133
)
$
(132
)
State
6
7
Foreign
134
108
Total current
7
(17
)
Deferred:
Federal
155
144
State
24
—
Foreign
(26
)
(47
)
Total deferred
153
97
Total income tax expense
$
160
$
80
A reconciliation of the provision for income taxes to the amount of income tax expense (benefit) that would result from applying the federal statutory rate to the loss before income taxes is as follows:
Year Ended December 31,
2020
2019
Federal statutory rate
21.0
%
21.0
%
State tax, net of federal benefit
2.7
3.6
Equity compensation
(1.8
)
0.1
International tax items
(0.1
)
0.2
Foreign taxes
2.5
0.6
State NOL true-up
2.5
(6.1
)
Miscellaneous
1.3
0.4
Effect of change in rate
3.5
0.9
Change in valuation allowance
(27.9
)
(19.8
)
3.7
%
0.7
% F-18 The major components of the Company’s deferred tax assets and liabilities are as follows (in thousands):
Year Ended December 31,
2020
2019
Deferred income tax assets
Net operating loss carry forwards
$
42,127
$
41,650
Credit carry forwards
3,027
3,159
Fixed assets
116
373
Intangibles
3,346
4,679
Equity-based compensation
343
308
Nondeductible accruals
365
319
Various reserves
23
209
Other
2
2
Valuation allowance
(49,405
)
(50,397
)
Total deferred income taxes - net
(56
)
302
Deferred income tax liabilities
Foreign intangibles
(1
)
(27
)
Deferred rent
94
—
Unrealized translation gain/loss
3
(120
)
Prepaid expenses
(99
)
(61
)
Total deferred income liabilities
(3
)
(208
)
Net deferred income tax assets (liabilities)
$
(59
)
$
94
The Company has federal and state net operating loss (“NOL”) carryforwards of approximately $160.5 million and $128.2 million, respectively, at December 31, 2020, to reduce future cash payments for income taxes. The federal NOL carryforwards generated prior to 2018 will expire from 2024 through 2037 and state NOL carryforwards will expire 2019 through 2040. Federal NOL carryforwards generated in 2018 and thereafter have no expiration date. The Company has federal and state tax credit carryforwards of approximately $2.5 million and $0.7 million, respectively, at December 31, 2020. These tax credits will begin to expire in 2028. To the extent that an ownership change has occurred under Internal Revenue Code Sections 382 and 383, the Company’s use of its loss carryforwards and credit carryforwards to offset future taxable income may be limited. At December 31, 2020 and 2019, the Company had unrecognized tax benefits, including interest and penalties, of approximately $0.4 million. The Company’s gross unrecognized tax benefits as of December 31, 2020 and 2019 and the changes in those balances are as follows (in thousands):
Year Ended December 31,
2020
2019
Beginning balance
$
428
$
428
Increases (decreases) in tax positions for the current year
—
—
Increases (decreases) in tax positions for the prior year
—
—
Gross unrecognized tax benefits, ending balance
$
428
$
428
F-19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was in a five-year After a review of the four sources of taxable income as of December 31, 2020 (as described above), and after consideration of the Company’s cumulative loss position as of December 31, 2020, the Company recorded a valuation allowance related to its U.S.-based deferred tax assets of $49.4 million at December 31, 2020. The valuation allowance on deferred tax assets decreased by $1.0 million and $2.0 million in 2020 and 2019, respectively. We recognized interest and penalties accrued related to unrecognized tax benefits in income tax expense. During 2020 and 2019, we recognized $0 in interest and penalties. The cumulative interest and penalties at December 31, 2020 and 2019 were $0. We do not anticipate any material changes to unrecognized tax benefits within the next twelve months that will affect the effective tax rate. The Company is subject to U.S. federal income tax as well as to income tax of multiple state jurisdictions. Currently there are no audits in process or pending from Federal or state tax authorities. State income tax returns are subject to examination for a period of three to four years after filing. As of December 31, 2020, the company had no outstanding tax audits.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s of December 31, 2020, a current estimate of the range of changes that may occur within the next twelve months cannot be made due to the uncertainty regarding the timing of these events. For financial reporting purposes, income before provision for income taxes for our foreign subsidiaries was $112 thousand and $(31) thousand for the years ended December 31, 2020 and 2019, respectively. We do not provide for U.S. taxes on our unremitted earnings of foreign subsidiaries that have not been previously taxed since we intend to invest such undistributed earnings indefinitely outside of the U.S. The 2017 Act subjects a U.S. shareholder to current tax on global intangible low-taxed income (“GILTI”) earned by certain foreign subsidiaries. The FASB Staff Q&amp;A, Topic 740 No. 5, Accounting for Global Intangible Low-Taxed Income F-20 GILTI in the year the tax is incurred. We have elected to recognize the tax on GILTI as a period expense in the period the tax is incurred. The current income relate d to t he GILTI inclusion in 2020 is less than $ 86 thousand . On March 27, 2020, the Coronavirus Aid, Relief and Economic Security Act (CARES Act) was enacted in response to the COVID-19 pandemic. The CARES Act, among other things, permits NOL carryovers and carrybacks to offset taxable income for years beginning before 2021. The CARES Act also made modifications to IRC Sec. 163(j) to increase the allowable interest from 30% of adjusted taxable income to 50% of adjusted taxable income. The CARES Act changes in NOL carrybacks has no impact on the Company’s tax provision. The change in interest expense limitation pursuant to the CARES Act does not have a significant impact on the tax provision. On December 21, 2020, the Consolidated Appropriations Act was signed into law to provide further relief from the impacts of the COVID-19 pandemic. The changes included in the Consolidated Appropriations Act have been considered in the preparation of the 2020 tax provision but have no impact on the Company’s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7. Earnings Per Share The Company calculates earnings per share (“EPS”) as required by FASB ASC Topic No. 260, Earnings Per Share
Year Ended December 31,
2020
2019
(in thousands, except per share amounts)
Numerator:
Net income
$
4,165
$
10,722
Dividends paid to preferred stockholders
—
(119
)
Net income available to common stockholders
$
4,165
$
10,603
Denominator:
Weighted average shares outstanding - basic
40,808
34,513
Potential common shares - options (treasury stock method)
1,956
2,478
Weighted average shares outstanding - diluted
42,764
36,991
Shares excluded due to an exercise price greater than weighted average stock price for the period
98
88
Earnings per common share:
Basic
$
0.10
$
0.31
Diluted
$
0.10
$
0.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8. Employee Benefit Plans The Company offers its employees participation in a 401(k) plan, in which the Company matches the employee contributions at a rate of 20%, subject to a vesting schedule. Total employer contributions amounted to $0.2 million for each of the years ended December 31, 2020 and 2019. F-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9. Stock-Based Compensation Stock Plans On June 18, 2015, our stockholders approved the 2015 Omnibus Equity Incentive Plan (“2015 OEIP”) and subsequent amendments to the 2015 OEIP to increase the number of shares reserved thereunder were approved by our stockholders on June 14, 2018 and June 9, 2020. The 2015 OEIP replaced the 2005 Stock Option / Stock Issuance Plan (“2005 Plan”) which was due to expire on July 28, 2015. All outstanding options under the 2005 Plan remain outstanding, but no new grants will be made under the 2005 Plan. The maximum number of shares of the Company’s common stock available for issuance over the term of the 2015 OEIP may not exceed 9,625,000 shares. The 2015 OEIP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in the aggregate may be purchased under the plan.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Valuation of Stock Option and Restricted Stock Awards The assumptions used to compute the share-based compensation costs for the stock options granted during the years ended December 31, 2020 and 2019, using the Black-Scholes option pricing model, were as follows:
Year Ended December 31,
2020
2019
Weighted average grant date fair value of stock options
$
2.93
$
1.84
Assumptions
Risk-free interest rate (weighted average)
0.44
%
2.36
%
Expected dividend yield
—
—
Weighted average expected life (years)
6.2
6.2
Volatility (weighted average)
80.8
%
78.7
%
Forfeiture rate
12.0
%
26.0
% F-22 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our common stock. The forfeiture rate was based on modified employee turnover. Valuation of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September
March 31,
September
March 31,
Offering Period Ended
2020
2020
2019
2019
Shares purchased for offering period
4,184
1,536
2,195
2,112
Fair value per share
$
1.75
$
2.28
$
1.07
$
0.96
Assumptions
Risk-free interest rate (average)
0.29
%
1.84
%
2.44
%
2.29
%
Expected dividend yield
—
—
—
—
Weighted average expected life (years)
0.5
0.5
0.5
0.5
Volatility (average)
86.8
%
86.3
%
51.7
%
54.3
% Compensation Costs Non-cash stock-based compensation expenses related to stock options, restricted stock grants and the ESPP were recorded in the financial statements as follows (in thousands):
Year Ended December 31,
2020
2019
Selling and marketing
$
549
$
247
Research and development
559
278
General and administrative
1,956
969
Total non-cash stock compensation expense
$
3,064
$
1,494
F-23 Stock Options A summary of the Company’s stock options outstanding under the 2015 OEIP and 2005 Plan as of December 31, 2020 and the activity during the years ended herein are as follows (in thousands except per share amounts):
Shares
Weighted Avg. Exercise Price
Wtd. Avg. Remaining Contractual Life (Yrs)
Aggregate Intrinsic Value
Outstanding as of December 31, 2018
158
$
4.88
5.9
$
—
(121 options exercisable at a weighted average exercise price of $5.64)
Granted
65
$
2.65
$
—
Exercised
(13
)
$
3.81
$
28
Canceled / expired
(13
)
$
7.81
$
22
Outstanding as of December 31, 2019
197
$
4.03
6.3
$
171
(112 options exercisable at a weighted average exercise price of $5.16)
Granted
22
$
4.25
$
—
Exercised
(13
)
$
2.14
$
39
Canceled / expired
(1
)
$
42.04
$
—
Outstanding as of December 31, 2020
205
$
3.95
5.6
$
341
Exercisable as of December 31, 2020
135
$
4.35
4.1
$
183
Vested and expected to vest at December 31, 2020
181
$
3.77
5.5
$
304
As of December 31, 2020, there was $6.3 million of unrecognized compensation costs related to non-vested stock options and restricted stock granted under the Plans. At December 31, 2020, there were 5.1 million and 0 shares available for future grants under the 2015 OEIP and 2005 Plan, respectively. Restricted Stock Awards A summary of the Company’s restricted stock awards outstanding under the 2015 OEIP and 2005 Plan as of December 31, 2020, and the activity during years ended therein, are as follows (in thousands):
Weighted
Number
grant date
of shares
fair value
Unvested at December 31, 2018
1,007
2.01
Granted
1,250
2.00
Vested
(673
)
2.06
Canceled and forfeited
(25
)
1.97
Unvested at December 31, 2019
1,559
1.98
Granted
1,000
6.40
Vested
(857
)
2.99
Canceled and forfeited
—
—
Unvested at December 31, 2020
1,702
4.07
F-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10. Revenues Adoption of ASU 2014-09, Revenue from Contracts with Customers (Topic 606) We adopted ASU 2014-09 effective January 1, 2018 using the modified retrospective approach. We have applied the new standard to all open contracts at the date of initial application. The cumulative adjustment to the opening accumulated deficit balance at January 1, 2018 was immaterial. Revenue Recognition We primarily sell our software solutions, cloud-based services and consulting services to major wireless network and cable operators. We sell our off-the-shelf Graphics software products directly to end users as well as through our distribution and reseller channel partners. We recognize sales of goods and services based on the five-step analysis of transactions as provided in Topic 606. For all contracts with customers, we first identify the contract which usually is established when a contract is fully executed by each party and consideration is expected to be received. Next, we identify the performance obligations in the contract. A performance obligation is a promise in a contract to transfer a distinct good or service to the customer. We then determine the transaction price in the arrangement and allocate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We evaluate the total amount of variable consideration expected to be earned by using the expected value method, as we believe this method represents the most appropriate estimate for this consideration, based on historical service trends, the individual contract considerations and our best judgment at the time. We include estimates of variable consideration in revenues only to the extent that it is probable that a significant reversal in the amount of cumulative revenue recognized will not occur when the uncertainty associated with the variable consideration is subsequently resolved. We also generate the majority of our revenue on usage based fees which are variable and depend entirely on our customers use of perpetual licenses, transactions processed on our hosted environment, advertisement placements on our service platform, and activity on our cloud based service platform. As discussed in Note 2, on February 12, 2020, we purchased two customer contracts from Circle. Under these contracts, we provide our customers with licenses to software solutions and related services, for which we earn license fees, managed and hosting service fees, and consulting services which are provided throughout the life of the licensing arrangement. Our contracts with the Tier 1 customers include promises to transfer multiple products and services. Determining whether products and services are considered distinct performance obligations that should be accounted for separately versus together may require significant judgment. Our cloud-based service includes a software solution license integrated with cloud-based services. Judgment is required to determine whether the software license is considered distinct and accounted for separately, or not distinct and accounted for together with the cloud service and recognized over time. Since we do not allow our customers to take possession of the software solution, and since the utility of the license comes from the could-based services that we provide, we consider the software license and the cloud services to be single performance obligation. We provide the Circle software solution license together with highly integrated consulting services to generate the utility of the license to the customers. Since the software solution and consulting services provided are highly interrelated, we consider the license and the consulting services to be a single performance obligation. We also provide consulting services to configure ad hoc targeted promotional content to be presented on our solutions as well as consulting services to provide additional functionality for our software solutions based on our customer’s request. These requests are driven by our customer’s marketing initiatives and tend to be short term “bursts” of activity or specific incremental functionality to existing software solutions. We recognize these revenues upon delivery and acceptance of the configured promotional content or additional functionality to the software solution. F-25 We have made accounting policy elections to exclude all taxes by governmental authorities from the measurement of the transaction price, and since our standard payment terms are less than one year, we have elected the practical expedient not to assess whether a contract has a significant financing component. Performance Obligations Netwise ® ® In our Wireless segment, we sell our software solutions to major wireless network and cable operators. For our Netwise and CommSuite products, we may provide customization services for a fee to ensure our software solution can operate on their operating platforms and the operating platform of the mobile devices of our customer’s end users. In addition, since the mobile device OEMs change their operating systems regularly, we provide maintenance services to ensure utility of the software license is not diminished for our customers. We consider the customization services, the software license, and maintenance services to maintain the utility of the software license for our customers as a single performance obligation. We provide the perpetual license on a royalty free basis. Revenue related to customization services, if charged, is recognized at a point in time upon delivery and acceptance of the customized software license by the customer. To support the Netwise and CommSuite solutions, we also provide customers with our hosted environment and ASP services for the duration of the license term. We consider the provision of these services to be a separate performance obligation. In these transactions, the total consideration expected is variable. We do not estimate when the variable consideration will be recognized because the License Usage Based Fees, Hosting Service Fees and ASP Advertising Fees relate specifically to our efforts to transfer the services for a specified period (month or quarter) which are distinct from the services provided in other specified periods. Our customer’s or the customer’s end customer’s usage occurs within the defined period, and the variability of our license, hosting and ASP fees is resolved in the specified period, and such fees earned are not subject to adjustment based on the activity in other periods. We earn revenue from these services on a fixed fee per perpetual license usage on our hosted environment and advertising revenue share for advertisements placed by our customers on our platform. The usage fees are not earned until we transfer our software license to our customers. We recognize the usage based fees when we are entitled to the consideration earned for the distinct service period based on our customer’s usage of our licenses, hosting services, and ASP advertising platform (“hosted environment usage fees”). SafePath Cloud Based Services Our SafePath solution is a hybrid Software as a Service offering. We consider the provision of the perpetual license and the cloud based platform as a single performance obligation. We provide the perpetual license on a royalty free basis and earn revenue based on a fixed fee usage of our cloud based services. We recognize the usage based fees when we are entitled to the consideration earned for the distinct service period based on our customer’s usage of our cloud based services. Circle Parental Control Solution and Services We acquired certain assets from Circle (as defined in Note 2),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party hosting service provider without significant cost. We also provide significant services that are required by the customer to ensure they have the utility of the softwar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F-26 ViewSpot Cloud Based Services During the first quarter of 2019, we acquired the Smart Retail contract asset from ISM Connect, LLC, later branded as ViewSpot. ViewSpot product is a cloud based platform that its Mobile Network Operator customers use to display its promotional content to mobile devices being sold in its retail outlets. Using this solution, the MNOs have the ability to promote specific mobile devices in targeted geographic retail locations and monitor the efficacy of the promotions and the mobile device user’s behavior to the targeted advertising. We sell a royalty free license, consulting services to configure the advertising content so that it can be displayed on targeted mobile devices, and cloud-based services to serve the advertising content and capture end consumer’s behavior on the mobile device. ViewSpot services depend on a significant level of integration, interdependency, and interrelation between the on-premise applications, consulting services and the cloud services, and are accounted for together as a single performance obligation. The ViewSpot services are sold on a fixed fee basis to our customers based on pre-defined purchase order. We receive upfront payments from customers for services to be provided under our ViewSpot arrangements. Since we are obligated to provide the required services over the contract period, the revenue is recognized over time. The advance receipts are deferred and subsequently recognized ratably over the contract period. From time to time, we also provide consulting services to configure ad hoc targeted promotional content for our customers upon request. These requests are driven by our customers’ marketing initiatives and tend to be short term “bursts” of activity. We recognize revenues from these ad hoc services at a point in time which is upon delivery of the configured promotional content to the cloud platform. Consulting Services and Other In our Wireless segment, we have developed a roadmap for adding new functionality to our wireless products to extend the product lifecycle and expand our customer’s use of the product on their networks. From time to time, we enter into consulting services arrangements with our customers to develop incremental functionality not included on our developmental roadmap. We earn revenue from our consulting services that is recognized at the time of delivery of the software when the services have been completed and control has been transferred to our customers. We also enter into arrangements with certain customers to provide technology support services beyond the initial warranty period. Technology support services include e-mail and telephone support and unspecified rights to bug fixes available on a when-and-if available basis. We consider the provision of such technology support services to be a separate performance obligation. We generally bill in advance for a fixed term and recognize revenue from these arrangements ratably over the contractual term as we perform our services. Graphics Revenue We sell our off-the-shelf Graphics software products directly to end users as well as through our distribution and reseller channel partners. These products require no customization and minimal post-sale technology support services. We recognize revenue from software sales at the time we transfer control of the product to the customer. This occurs upon shipment of the product or when the customer downloads the software from our website or website of our distributor and resellers partners. In some instances, we will consign our software products to a distributor or reseller. In those instances, we recognize revenue when the end consumer takes control of the product. We offer a 30 day return policy to our customers; a return reserve is established at the time revenue is recorded. We review available retail channel information and make a determination of a return provision for sales made to distributors and retailers based on current channel inventory levels and historical return patterns. The return reserve is monitored and adjusted based on actual experience. Historically, returns have been insignificant. F-27 Deferred Revenue Unearned revenue represents amounts billed to customers for which revenue has not been recognized. Unearned revenue primarily consists of the unearned portion of monthly, quarterly and annually billed service fees and prepayments made by customers for a future period. We recognize revenue upon transfer of control. As of December 31, 2020, our total deferred revenue balance was $1.6 million, of which $1.5 million was related to the acquisition of the Circle operator business. Costs to Obtain a Customer Contract We generally pay sales commissions to our sales force, which are incremental and recoverable costs of acquiring contracts. In most instances, sales commissions are only paid when we earn usage based fees on the contracts. The commission obligation is established each quarter based on the usage based fees earned. The commission obligation is not adjusted by future usage based fees earned, that is each period is discrete from the other. As a result of the structure of the commission plan, we record the commission expense when the commission obligation is determined, which is generally quarterly. In the second quarter of 2019, we introduced an amended and restated sales commission plan that incentivizes and recognizes the efforts of eligible participants to earn commissions on future revenue generated on new contracts, sale of a new product to an existing contract, or sale of a product to a different group within an existing customer. The sales commissions are tiered based on the opportunity size. Sales commissions paid under this amended sales commission plan are incremental contract acquisition costs, and accordingly are recorded as a deferred contract asset that is amortized on a straight-line basis over the average contract life of the new, renewed and modified contract. Costs to Fulfill a Customer Contract We incur costs to fulfill obligations under a contract. We recognize these costs as we fulfill our performance obligation and recognize revenue. Where we provide services and earn revenue over the contract term based on usage of our platforms, we recognize the associated fulfillment costs as they are incurred and as usage based revenue is recognized. Disaggregation of Revenues We disaggregate revenue by our Wireless and Graphics products. Revenues on a disaggregated basis are as follows (in thousands):
Year Ended December 31,
2020
2019
Wireless:
License and service fees
$
3,575
$
—
Hosted environment usage fees
18,209
19,517
Cloud based usage fees
25,973
20,011
Consulting services and other
2,914
3,076
Total wireless
$
50,671
$
42,604
Graphics:
Software
629
742
Total revenues
$
51,300
$
43,346
F-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1. Commitments and Contingencies Pennsylvania Opportunity Grant Program On September 26, 2011, we received $1.0 million from the State of Pennsylvania to help fund our agreement to start-up a new facility. The grant carried with it an obligation, or commitment, to employ at least 232 people within a three-year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2. Leases 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 Leases with an initial term of greater than twelve months are recorded on the consolidated balance sheet. Lease expense is recognized on a straight-line basis over the lease term. F-29 The Company’s lease contracts generally do not provide a readily determinable implicit rate. For these contracts, the estimated incremental borrowing rate is based on information available at the inception of the lease. Operating lease cost consists of the following (in thousands):
Year Ended December 31,
2020
2019
Lease cost, gross
$
2,254
$
2,076
Sublease income
(603
)
(603
)
Total lease cost, net
$
1,651
$
1,473
Operating lease assets and liabilities are summarized as follows (in thousands):
As of December 31,
2020
2019
Right-of-use assets
$
5,785
$
6,464
Current lease liabilities
$
1,433
$
1,221
Long-term lease liabilities
4,805
5,774
Total lease liabilities
$
6,238
$
6,995
The maturity of operating lease liabilities is presented in the following table (in thousands):
As of December 31, 2020
2021
$
1,806
2022
1,555
2023
1,539
2024
1,182
2025
867
Thereafter
291
Total lease payments
7,240
Less imputed interest
(1,002
)
Present value of lease liabilities
$
6,2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Customer Concentration and Geographical Information</t>
        </is>
      </c>
      <c r="B1" s="2" t="inlineStr">
        <is>
          <t>12 Months Ended</t>
        </is>
      </c>
    </row>
    <row r="2">
      <c r="B2" s="2" t="inlineStr">
        <is>
          <t>Dec. 31, 2020</t>
        </is>
      </c>
    </row>
    <row r="3">
      <c r="A3" s="3" t="inlineStr">
        <is>
          <t>Segment Reporting [Abstract]</t>
        </is>
      </c>
    </row>
    <row r="4">
      <c r="A4" s="4" t="inlineStr">
        <is>
          <t>Segment, Customer Concentration and Geographical Information</t>
        </is>
      </c>
      <c r="B4" s="4" t="inlineStr">
        <is>
          <t>13. Segment, Customer Concentration and Geographical Information Segment Information Public companies are required to report financial and descriptive information about their reportable operating segments as required by FASB ASC Topic No. 280, Segment Reporting. The Company has historically had two primary business units based on how management internally evaluates separate financial information, business activities and management responsibility: Wireless and Graphics. Wireless primarily includes our SafePath, CommSuite, and ViewSpot family of products. Graphics includes our consumer-based products: Rebelle, PhotoDonut and StuffIt®, Motion Artist® (through December 2020), Moho® (through December 2020), and Poser® (through June 2019). With the more recent divestitures of Moho, Motion Artist, and Poser, the Graphics business has become insignificant in relation to total consolidated revenues and no longer qualifies as a reportable operating segment. Therefore, the Company will disclose only one reportable operating segment, Wireless, and the following disclosures reflect this change. The Company does not separately allocate operating expenses to these business units, nor does it allocate specific assets. Therefore, business unit information reported includes only revenues. F-30 The following table presents the Wireless revenues by product (in thousands):
Year Ended December 31,
2020
2019
CommSuite
$
18,163
$
18,713
SafePath
28,027
17,782
ViewSpot
4,239
4,229
Netwise
151
1,642
Other
91
238
Total wireless revenues
$
50,671
$
42,604
Customer Concentration Information Revenues generated from our sales to T-Mobile (formerly Sprint) and their respective affiliates accounted for 81% and 84% of the Company’s total revenues for fiscal years 2020 and 2019, respectively. This customer comprised 91% and 92% of our accounts receivable as of December 31, 2020 and 2019, respectively. This major customer could reduce their orders of our products in favor of a competitor's product or for any other reason. The loss of this major customer or decisions by a significant customer to substantially reduce purchases could have a material adverse effect on our business. Geographical Information During the years ended December 31, 2020 and 2019, the Company operated in three geographic locations: the Americas, EMEA (Europe, the Middle East, and Africa), and Asia Pacific. Revenues attributed to the geographic location of the customer’s bill-to address were as follows (in thousands):
Year Ended December 31,
2020
2019
Americas
$
49,349
$
43,236
EMEA
1,930
67
Asia Pacific
21
43
Total revenues
$
51,300
$
43,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5754</v>
      </c>
      <c r="C3" s="6" t="n">
        <v>28268</v>
      </c>
    </row>
    <row r="4">
      <c r="A4" s="4" t="inlineStr">
        <is>
          <t>Accounts receivable, net of allowance for doubtful accounts of $10 and $253 at December 31, 2020 and 2019, respectively</t>
        </is>
      </c>
      <c r="B4" s="5" t="n">
        <v>12347</v>
      </c>
      <c r="C4" s="5" t="n">
        <v>10894</v>
      </c>
    </row>
    <row r="5">
      <c r="A5" s="4" t="inlineStr">
        <is>
          <t>Prepaid expenses and other current assets</t>
        </is>
      </c>
      <c r="B5" s="5" t="n">
        <v>1189</v>
      </c>
      <c r="C5" s="5" t="n">
        <v>802</v>
      </c>
    </row>
    <row r="6">
      <c r="A6" s="4" t="inlineStr">
        <is>
          <t>Total current assets</t>
        </is>
      </c>
      <c r="B6" s="5" t="n">
        <v>39290</v>
      </c>
      <c r="C6" s="5" t="n">
        <v>39964</v>
      </c>
    </row>
    <row r="7">
      <c r="A7" s="4" t="inlineStr">
        <is>
          <t>Equipment and improvements, net</t>
        </is>
      </c>
      <c r="B7" s="5" t="n">
        <v>2170</v>
      </c>
      <c r="C7" s="5" t="n">
        <v>2109</v>
      </c>
    </row>
    <row r="8">
      <c r="A8" s="4" t="inlineStr">
        <is>
          <t>Right-of-use assets</t>
        </is>
      </c>
      <c r="B8" s="5" t="n">
        <v>5785</v>
      </c>
      <c r="C8" s="5" t="n">
        <v>6464</v>
      </c>
    </row>
    <row r="9">
      <c r="A9" s="4" t="inlineStr">
        <is>
          <t>Deferred tax asset, net</t>
        </is>
      </c>
      <c r="C9" s="5" t="n">
        <v>94</v>
      </c>
    </row>
    <row r="10">
      <c r="A10" s="4" t="inlineStr">
        <is>
          <t>Other assets</t>
        </is>
      </c>
      <c r="B10" s="5" t="n">
        <v>694</v>
      </c>
      <c r="C10" s="5" t="n">
        <v>234</v>
      </c>
    </row>
    <row r="11">
      <c r="A11" s="4" t="inlineStr">
        <is>
          <t>Intangible assets, net</t>
        </is>
      </c>
      <c r="B11" s="5" t="n">
        <v>12698</v>
      </c>
      <c r="C11" s="5" t="n">
        <v>4535</v>
      </c>
    </row>
    <row r="12">
      <c r="A12" s="4" t="inlineStr">
        <is>
          <t>Goodwill</t>
        </is>
      </c>
      <c r="B12" s="5" t="n">
        <v>12266</v>
      </c>
      <c r="C12" s="5" t="n">
        <v>7797</v>
      </c>
    </row>
    <row r="13">
      <c r="A13" s="4" t="inlineStr">
        <is>
          <t>Total assets</t>
        </is>
      </c>
      <c r="B13" s="5" t="n">
        <v>72903</v>
      </c>
      <c r="C13" s="5" t="n">
        <v>61197</v>
      </c>
    </row>
    <row r="14">
      <c r="A14" s="3" t="inlineStr">
        <is>
          <t>Current liabilities:</t>
        </is>
      </c>
    </row>
    <row r="15">
      <c r="A15" s="4" t="inlineStr">
        <is>
          <t>Accounts payable</t>
        </is>
      </c>
      <c r="B15" s="5" t="n">
        <v>2282</v>
      </c>
      <c r="C15" s="5" t="n">
        <v>2050</v>
      </c>
    </row>
    <row r="16">
      <c r="A16" s="4" t="inlineStr">
        <is>
          <t>Accrued payroll and benefits</t>
        </is>
      </c>
      <c r="B16" s="5" t="n">
        <v>2867</v>
      </c>
      <c r="C16" s="5" t="n">
        <v>2107</v>
      </c>
    </row>
    <row r="17">
      <c r="A17" s="4" t="inlineStr">
        <is>
          <t>Current operating lease liabilities</t>
        </is>
      </c>
      <c r="B17" s="5" t="n">
        <v>1433</v>
      </c>
      <c r="C17" s="5" t="n">
        <v>1221</v>
      </c>
    </row>
    <row r="18">
      <c r="A18" s="4" t="inlineStr">
        <is>
          <t>Other accrued liabilities</t>
        </is>
      </c>
      <c r="B18" s="5" t="n">
        <v>216</v>
      </c>
      <c r="C18" s="5" t="n">
        <v>244</v>
      </c>
    </row>
    <row r="19">
      <c r="A19" s="4" t="inlineStr">
        <is>
          <t>Deferred revenue</t>
        </is>
      </c>
      <c r="B19" s="5" t="n">
        <v>1572</v>
      </c>
      <c r="C19" s="5" t="n">
        <v>98</v>
      </c>
    </row>
    <row r="20">
      <c r="A20" s="4" t="inlineStr">
        <is>
          <t>Total current liabilities</t>
        </is>
      </c>
      <c r="B20" s="5" t="n">
        <v>8370</v>
      </c>
      <c r="C20" s="5" t="n">
        <v>5720</v>
      </c>
    </row>
    <row r="21">
      <c r="A21" s="3" t="inlineStr">
        <is>
          <t>Non-current liabilities:</t>
        </is>
      </c>
    </row>
    <row r="22">
      <c r="A22" s="4" t="inlineStr">
        <is>
          <t>Operating lease liabilities</t>
        </is>
      </c>
      <c r="B22" s="5" t="n">
        <v>4805</v>
      </c>
      <c r="C22" s="5" t="n">
        <v>5774</v>
      </c>
    </row>
    <row r="23">
      <c r="A23" s="4" t="inlineStr">
        <is>
          <t>Deferred rent</t>
        </is>
      </c>
      <c r="B23" s="5" t="n">
        <v>887</v>
      </c>
      <c r="C23" s="5" t="n">
        <v>885</v>
      </c>
    </row>
    <row r="24">
      <c r="A24" s="4" t="inlineStr">
        <is>
          <t>Deferred tax liability, net</t>
        </is>
      </c>
      <c r="B24" s="5" t="n">
        <v>59</v>
      </c>
    </row>
    <row r="25">
      <c r="A25" s="4" t="inlineStr">
        <is>
          <t>Other long term liabilities</t>
        </is>
      </c>
      <c r="B25" s="5" t="n">
        <v>66</v>
      </c>
      <c r="C25" s="5" t="n">
        <v>134</v>
      </c>
    </row>
    <row r="26">
      <c r="A26" s="4" t="inlineStr">
        <is>
          <t>Total non-current liabilities</t>
        </is>
      </c>
      <c r="B26" s="5" t="n">
        <v>5817</v>
      </c>
      <c r="C26" s="5" t="n">
        <v>6793</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Common stock, par value $0.001 per share; 100,000,000 shares authorized; 41,232,804 and 38,475,084 shares issued and outstanding at December 31, 2020 and 2019, respectively</t>
        </is>
      </c>
      <c r="B29" s="5" t="n">
        <v>41</v>
      </c>
      <c r="C29" s="5" t="n">
        <v>38</v>
      </c>
    </row>
    <row r="30">
      <c r="A30" s="4" t="inlineStr">
        <is>
          <t>Additional paid-in capital</t>
        </is>
      </c>
      <c r="B30" s="5" t="n">
        <v>279905</v>
      </c>
      <c r="C30" s="5" t="n">
        <v>274041</v>
      </c>
    </row>
    <row r="31">
      <c r="A31" s="4" t="inlineStr">
        <is>
          <t>Accumulated comprehensive deficit</t>
        </is>
      </c>
      <c r="B31" s="5" t="n">
        <v>-221230</v>
      </c>
      <c r="C31" s="5" t="n">
        <v>-225395</v>
      </c>
    </row>
    <row r="32">
      <c r="A32" s="4" t="inlineStr">
        <is>
          <t>Total stockholders’ equity</t>
        </is>
      </c>
      <c r="B32" s="5" t="n">
        <v>58716</v>
      </c>
      <c r="C32" s="5" t="n">
        <v>48684</v>
      </c>
    </row>
    <row r="33">
      <c r="A33" s="4" t="inlineStr">
        <is>
          <t>Total liabilities and stockholders' equity</t>
        </is>
      </c>
      <c r="B33" s="6" t="n">
        <v>72903</v>
      </c>
      <c r="C33" s="6" t="n">
        <v>61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Software Products</t>
        </is>
      </c>
      <c r="B1" s="2" t="inlineStr">
        <is>
          <t>12 Months Ended</t>
        </is>
      </c>
    </row>
    <row r="2">
      <c r="B2" s="2" t="inlineStr">
        <is>
          <t>Dec. 31, 2020</t>
        </is>
      </c>
    </row>
    <row r="3">
      <c r="A3" s="3" t="inlineStr">
        <is>
          <t>Discontinued Operations And Disposal Groups [Abstract]</t>
        </is>
      </c>
    </row>
    <row r="4">
      <c r="A4" s="4" t="inlineStr">
        <is>
          <t>Gain on Sale of Software Products</t>
        </is>
      </c>
      <c r="B4" s="4" t="inlineStr">
        <is>
          <t>14. Gain on Sale of Software Products In December 2020, pursuant to an Asset Purchase Agreement entered in the same month, the Company sold certain assets of its Moho and Motion Artist animation software products to Lost Marble LLC for $750 thousand, of which $325 thousand was paid at closing and the remainder to be paid in semi-annual installments over three years. The Company recorded a gain on the transaction in the amount of approximately $711 thousand, which is presented as Other Income in the consolidated statements of operations. In June 2019, pursuant to an Asset Purchase Agreement entered earlier in the same month, the Company sold certain assets of its Poser 3D animation software product to Bondware, Inc. for $500 thousand, of which $350 thousand was paid at closing and the remainder to be paid in quarterly installments over three years. The Company recorded a gain on the transaction in the amount of approximately $483 thousand, which is presented as Other Income i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The Company evaluates and discloses subsequent events as required by ASC Topic No. 855, Subsequent Events F-31 On March 8 , 2021, the Company entered into a definitive agreement to acquire certain assets of the Family Safety Mobile Software Business from Avast plc, a public company limited by shares organized under the Laws of England and Wales, including the stock of Location Labs, LLC, a Delaware limited liability company, for $66 million, of which a portion of the purchase price may be in the form of Company stock with the remainder to be paid in cash. Closing of the transaction is expected to occur in April 2021. In order to fund the acquisition, the Company has launched an underwritten public offering of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6. Quarterly Financial Data (Unaudited) The following financial information reflects all normal recurring adjustments, which are, in the opinion of management, necessary for a fair statement of the results of the interim periods. Summarized quarterly data for fiscal 2020 and 2019 are as follows (in thousands, except per share data):
Year Ended December 31, 2020
1st Quarter
2nd Quarter
3rd Quarter
4th Quarter
Selected quarterly financial data:
Revenues
$
13,322
$
12,933
$
12,629
$
12,416
Gross profit
$
12,149
$
11,664
$
11,303
$
10,994
Operating income (loss)
$
1,959
$
1,377
$
196
$
(12
)
Net income
$
2,045
$
1,379
$
161
$
580
Net earnings per share - basic (1)
$
0.05
$
0.03
$
—
$
0.02
Weighted average shares outstanding - basic
39,482
41,127
41,351
41,262
Net earnings per share - diluted (1)
$
0.05
$
0.03
$
—
$
0.01
Weighted average shares outstanding - diluted
42,194
43,079
43,026
43,305
Year Ended December 31, 2019
1st Quarter
2nd Quarter
3rd Quarter
4th Quarter
Selected quarterly financial data:
Revenues
$
8,432
$
10,854
$
11,782
$
12,278
Gross profit
$
7,516
$
9,880
$
10,771
$
11,252
Operating income
$
62
$
2,932
$
3,480
$
3,631
Net income
$
48
$
3,436
$
3,567
$
3,671
Net earnings per share - basic (1)
$
—
$
0.11
$
0.10
$
0.10
Weighted average shares outstanding - basic
31,297
32,068
36,094
38,501
Net earnings per share - diluted (1)
$
—
$
0.10
$
0.09
$
0.09
Weighted average shares outstanding - diluted
31,323
35,308
39,472
41,767
(1)
Basic and diluted net loss per share is computed independently for each of the quarters presented. Therefore, the sum of the quarterly per share amounts will not necessarily equal the total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Smith Micro develops software to simplify and enhance the mobile experience, providing solutions to some of the leading wireless and cable service providers around the world. From enabling the family digital lifestyle to providing powerful voice messaging capabilities, we strive to enrich today’s connected lifestyles while creating new opportunities to engage consumers via smartphones and consumer IoT devices. Our portfolio includes a wide range of products for creating, sharing and monetizing rich content, such as visual voice messaging, retail content display optimization and performance analytics on any product set. Our solution portfolio is comprised of proven products that enable our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 experiences that educate retail shoppers, create awareness of products and services and drive in-store sales, and optimize retail experiences with actionable analytics derived from in-store customer behavior. We continue to innovate and evolve our business case in response to industry trends in order to capitalize upon growth and maximize opportunities in emerging markets, such as digital lifestyle services and online family safety, “Big Data” analytics, automotive telematics, and the consumer IoT marketplace. The key to our longevity, however, is not simply technological innovation, but our customer-first approach to doing business. never-ending focus on understanding our customers’ needs and delivering value.</t>
        </is>
      </c>
    </row>
    <row r="5">
      <c r="A5" s="4" t="inlineStr">
        <is>
          <t>Basis of Presentation</t>
        </is>
      </c>
      <c r="B5" s="4" t="inlineStr">
        <is>
          <t>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t>
        </is>
      </c>
    </row>
    <row r="6">
      <c r="A6" s="4" t="inlineStr">
        <is>
          <t>Foreign Currency Transactions</t>
        </is>
      </c>
      <c r="B6" s="4" t="inlineStr">
        <is>
          <t>Foreign Currency Transactions The Company has international operations resulting from current and prior year acquisitions. The countries in which the Company has a subsidiary or branch office are Serbia, Sweden, and Portugal. The functional currency for all of these foreign entities is the U.S. dollar in accordance with the Financial Accounting Standards Board (“FASB”) Accounting Standards Codification (“ASC”) Topic No. 830-30, Foreign Currency Matters-Translation of Financial Statements</t>
        </is>
      </c>
    </row>
    <row r="7">
      <c r="A7" s="4" t="inlineStr">
        <is>
          <t>Business Combinations</t>
        </is>
      </c>
      <c r="B7" s="4" t="inlineStr">
        <is>
          <t>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F-8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is>
      </c>
    </row>
    <row r="8">
      <c r="A8" s="4" t="inlineStr">
        <is>
          <t>Use of Estimates</t>
        </is>
      </c>
      <c r="B8" s="4" t="inlineStr">
        <is>
          <t>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t>
        </is>
      </c>
    </row>
    <row r="9">
      <c r="A9" s="4" t="inlineStr">
        <is>
          <t>Fair Value of Financial Instruments</t>
        </is>
      </c>
      <c r="B9" s="4" t="inlineStr">
        <is>
          <t>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F-9 As required by FASB ASC Topic No. 825, Financial Instruments ,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 lities measured at fair value. As required by FASB ASC Topic No. 350, for goodwill and other intangibles impairment analysis, we utilize fair value measurements which are categorized within Level 3 of the fair value hierarchy.</t>
        </is>
      </c>
    </row>
    <row r="10">
      <c r="A10" s="4" t="inlineStr">
        <is>
          <t>Significant Concentrations</t>
        </is>
      </c>
      <c r="B10" s="4" t="inlineStr">
        <is>
          <t xml:space="preserve">Significant Concentrations For the year ended December 31, 2020, one customer, accounting for over 10% of revenues, made up 81% of revenues and 91% of accounts receivable, and one service provider with more than 10% of purchases totaled 10% of accounts payable. For the year ended December 31, 2019, one customer, accounting for over 10% of revenues, made up 84% of revenues and 92% of accounts receivable, and one service provider with more than 10% of purchases totaled 10% of accounts payable. </t>
        </is>
      </c>
    </row>
    <row r="11">
      <c r="A11" s="4" t="inlineStr">
        <is>
          <t>Cash and Cash Equivalents</t>
        </is>
      </c>
      <c r="B11" s="4" t="inlineStr">
        <is>
          <t>Cash and Cash Equivalents Cash and cash equivalents generally consist of cash, government securities, mutual funds, and money market funds. These securities are primarily held in one financial institution and are uninsured except for the minimum Federal Deposit Insurance Corporation coverage, and have original maturity dates of three months or less. As of December 31, 2020 and 2019, bank balances totaling approximately $25.5 million and $28.0 million, respectively, were uninsured.</t>
        </is>
      </c>
    </row>
    <row r="12">
      <c r="A12" s="4" t="inlineStr">
        <is>
          <t>Accounts Receivable and Allowance for Doubtful Accounts</t>
        </is>
      </c>
      <c r="B12" s="4" t="inlineStr">
        <is>
          <t>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t>
        </is>
      </c>
    </row>
    <row r="13">
      <c r="A13" s="4" t="inlineStr">
        <is>
          <t>Equipment and Improvements</t>
        </is>
      </c>
      <c r="B13" s="4" t="inlineStr">
        <is>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is>
      </c>
    </row>
    <row r="14">
      <c r="A14" s="4" t="inlineStr">
        <is>
          <t>Internal Software Development Costs</t>
        </is>
      </c>
      <c r="B14" s="4" t="inlineStr">
        <is>
          <t>Internal Software Development Costs Development costs incurred in the research and development of new software products and enhancements to existing software products are expensed as incurred until technological fea sibility has been established. The Company considers technological feasibility to be established when all planning, designing, coding, and testing has been completed accor ding to design specifications. After technological feasibility is established, any add itional costs are capitalized. Through December 31, 2020 , software has been substantially completed concurrently with the establishment of technological feasibility; accordingly, no costs have been capitalized to date.</t>
        </is>
      </c>
    </row>
    <row r="15">
      <c r="A15" s="4" t="inlineStr">
        <is>
          <t>Impairment or Disposal of Long-Lived Assets</t>
        </is>
      </c>
      <c r="B15" s="4" t="inlineStr">
        <is>
          <t>Impairment or Disposal of Long 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 as required by FASB ASC Topic No. 360, Property, Plant, and Equipment</t>
        </is>
      </c>
    </row>
    <row r="16">
      <c r="A16" s="4" t="inlineStr">
        <is>
          <t>Goodwill</t>
        </is>
      </c>
      <c r="B16" s="4" t="inlineStr">
        <is>
          <t>Goodwill In accordance with FASB ASC Topic No. 350, Intangibles-Goodwill and Other</t>
        </is>
      </c>
    </row>
    <row r="17">
      <c r="A17" s="4" t="inlineStr">
        <is>
          <t>Intangible Assets and Amortization</t>
        </is>
      </c>
      <c r="B17" s="4" t="inlineStr">
        <is>
          <t>Intangible Assets and Amortization Amortization expense related to other intangibles acquired in acquisitions is calculated on a straight line basis over one to ten years. Intangible assets are tested for impairment if events or circumstances occur indicating that the respective asset might be impaired.</t>
        </is>
      </c>
    </row>
    <row r="18">
      <c r="A18" s="4" t="inlineStr">
        <is>
          <t>Revenue Recognition</t>
        </is>
      </c>
      <c r="B18" s="4" t="inlineStr">
        <is>
          <t>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Finally, in this segment, we ratably recognize revenue over the contract period when customers pay in advance of our service delivery. On February 12, 2020, we acquired certain assets from Circle (as further described in Note 2 below),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 party hosting service provider without significant cost. We also provide significant services that are required by the customer to ensure they have the utility of th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F-11 We also provide consulting services to develop customer-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eith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We receive upfront payments from customers from services to be provided under our ViewSpot® contrac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For our Graphics products where we sell off-the-sh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t>
        </is>
      </c>
    </row>
    <row r="19">
      <c r="A19" s="4" t="inlineStr">
        <is>
          <t>Product and Services Warranties</t>
        </is>
      </c>
      <c r="B19" s="4" t="inlineStr">
        <is>
          <t xml:space="preserve">Product and Services Warranties Warranty related costs are recorded in our operating expenses as incurred as these costs are immaterial for the products and services we sell. </t>
        </is>
      </c>
    </row>
    <row r="20">
      <c r="A20" s="4" t="inlineStr">
        <is>
          <t>Principal and Agent Considerations</t>
        </is>
      </c>
      <c r="B20" s="4" t="inlineStr">
        <is>
          <t>Principal and Agent Considerations We own the Intellectual Property and retain ownership when we license our customized software solutions for use by our Wireless segment customers. We are a principal in these transactions and as such we recognize our Wireless segment revenue with respect thereto on a gross basis. We sell our Graphics software products directly to end consumers as well as through our distributors and re-sellers. We are a principal in these transactions as we bear the inventory risk, customers (or customer’s end users) view us as the primary obligor responsible for supporting the software products, and we have full discretion in establishing the prices for our graphics software products. As a principal we record our Graphics revenues on a gross basis.</t>
        </is>
      </c>
    </row>
    <row r="21">
      <c r="A21" s="4" t="inlineStr">
        <is>
          <t>Stock-Based Compensation</t>
        </is>
      </c>
      <c r="B21" s="4" t="inlineStr">
        <is>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t>
        </is>
      </c>
    </row>
    <row r="22">
      <c r="A22" s="4" t="inlineStr">
        <is>
          <t>Recently Adopted Accounting Pronouncements</t>
        </is>
      </c>
      <c r="B22" s="4" t="inlineStr">
        <is>
          <t>Recently Adopted Accounting Pronouncements Leases (Topic 842),</t>
        </is>
      </c>
    </row>
    <row r="23">
      <c r="A23" s="4" t="inlineStr">
        <is>
          <t>Recently Issued Accounting Pronouncements</t>
        </is>
      </c>
      <c r="B23" s="4" t="inlineStr">
        <is>
          <t>F-12 Recently Issued Accounting Pronouncements In June 2016, the FASB issued ASU No. 2016-13, Financial Instruments – Credit Losses (Topic 326) – Measurement of Credit Losses on Financial Instruments</t>
        </is>
      </c>
    </row>
    <row r="24">
      <c r="A24" s="4" t="inlineStr">
        <is>
          <t>Impact of COVID-19</t>
        </is>
      </c>
      <c r="B24" s="4" t="inlineStr">
        <is>
          <t>Impact of COVID-19 In March 2020, the World Health Organization categorized coronavirus disease 2019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response to the COVID-19 outbreak continues to rapidly evolve, it has led to stay-at-home orders and social distancing guidelines that have seriously disrupted activities in large segments of the economy. During the second, third and fourth quarters of 2020, we saw a reduction in the number of SafePath® platform subscribers compared to March 2020, which we believe was driven by the COVID-19 related economic slowdown.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the impact of the COVID-19 pandemic on the economy and the Company’s operations continues to evolve, we will continue to monitor the impact on the Company’s operations and, if needed, postpone non-essential capital expenditures, reduce operating costs, and substantially reduce discretionary spending.</t>
        </is>
      </c>
    </row>
    <row r="25">
      <c r="A25" s="4" t="inlineStr">
        <is>
          <t>Earnings Per Share</t>
        </is>
      </c>
      <c r="B25" s="4" t="inlineStr">
        <is>
          <t>Earnings Per Share
The Company calculates earnings per share (“EPS”) as required by FASB ASC Topic No. 260, Earnings Per Share
Year Ended December 31,
2020
2019
(in thousands, except per share amounts)
Numerator:
Net income
$
4,165
$
10,722
Dividends paid to preferred stockholders
—
(119
)
Net income available to common stockholders
$
4,165
$
10,603
Denominator:
Weighted average shares outstanding - basic
40,808
34,513
Potential common shares - options (treasury stock method)
1,956
2,478
Weighted average shares outstanding - diluted
42,764
36,991
Shares excluded due to an exercise price greater than weighted average stock price for the period
98
88
Earnings per common share:
Basic
$
0.10
$
0.31
Diluted
$
0.10
$
0.29</t>
        </is>
      </c>
    </row>
    <row r="26">
      <c r="A26" s="4" t="inlineStr">
        <is>
          <t>Segment Information</t>
        </is>
      </c>
      <c r="B26" s="4" t="inlineStr">
        <is>
          <t>Segment Information Public companies are required to report financial and descriptive information about their reportable operating segments as required by FASB ASC Topic No. 280, Segment Reporting. The Company has historically had two primary business units based on how management internally evaluates separate financial information, business activities and management responsibility: Wireless and Graphics. Wireless primarily includes our SafePath, CommSuite, and ViewSpot family of products. Graphics includes our consumer-based products: Rebelle, PhotoDonut and StuffIt®, Motion Artist® (through December 2020), Moho® (through December 2020), and Poser® (through June 2019). With the more recent divestitures of Moho, Motion Artist, and Poser, the Graphics business has become insignificant in relation to total consolidated revenues and no longer qualifies as a reportable operating segment. Therefore, the Company will disclose only one reportable operating segment, Wireless, and the following disclosures reflect this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Acquisitions (Tables)</t>
        </is>
      </c>
      <c r="B1" s="2" t="inlineStr">
        <is>
          <t>12 Months Ended</t>
        </is>
      </c>
    </row>
    <row r="2">
      <c r="B2" s="2" t="inlineStr">
        <is>
          <t>Dec. 31, 2020</t>
        </is>
      </c>
    </row>
    <row r="3">
      <c r="A3" s="4" t="inlineStr">
        <is>
          <t>Circle [Member]</t>
        </is>
      </c>
    </row>
    <row r="4">
      <c r="A4" s="3" t="inlineStr">
        <is>
          <t>Business Acquisition [Line Items]</t>
        </is>
      </c>
    </row>
    <row r="5">
      <c r="A5" s="4" t="inlineStr">
        <is>
          <t>Summary of Consideration Paid for Acquisitions</t>
        </is>
      </c>
      <c r="B5" s="4" t="inlineStr">
        <is>
          <t>The following table summarizes the consideration paid for the Circle acquisition in 2020 (unaudited, in thousands):
Fair value of assets acquired
$
14,966
Fair value of liabilities assumed
1,466
Total purchase price
$
13,500
Components of purchase price:
Cash
$
13,500
Total purchase price
$
13,500</t>
        </is>
      </c>
    </row>
    <row r="6">
      <c r="A6" s="4" t="inlineStr">
        <is>
          <t>Summary of Allocation of Purchase Price</t>
        </is>
      </c>
      <c r="B6" s="4" t="inlineStr">
        <is>
          <t>The Company’s allocation of the purchase price is summarized as follows (in thousands):
Assets:
Inventory, net
$
14
Intangible assets
10,483
Goodwill
4,469
Total assets
$
14,966
Liabilities:
Deferred revenue
$
1,290
Amounts due to seller
176
Total liabilities
$
1,466
Total purchase price
$
13,500</t>
        </is>
      </c>
    </row>
    <row r="7">
      <c r="A7" s="4" t="inlineStr">
        <is>
          <t>Summary of Unaudited Proforma Results of Operation</t>
        </is>
      </c>
      <c r="B7" s="4" t="inlineStr">
        <is>
          <t>Unaudited pro forma results of operations for the years ended December 31, 2020 and 2019 are included below as if the Circle acquisition occurred on January 1, 2019. This summary of the unaudited pro forma results of operations is not necessarily indicative of what the Company’s results of operations would have been had Circle been acquired at the beginning of 2019, nor does it purport to represent results of operations for any future periods.
Year Ended December 31,
2020
2019
(in thousands, except per share amounts)
Revenues
$
51,767
$
47,252
Net income
4,225
10,322
Earnings per share:
Basic
$
0.10
$
0.30
Diluted
$
0.10
$
0.28</t>
        </is>
      </c>
    </row>
    <row r="8">
      <c r="A8" s="4" t="inlineStr">
        <is>
          <t>Smart Retail [Member]</t>
        </is>
      </c>
    </row>
    <row r="9">
      <c r="A9" s="3" t="inlineStr">
        <is>
          <t>Business Acquisition [Line Items]</t>
        </is>
      </c>
    </row>
    <row r="10">
      <c r="A10" s="4" t="inlineStr">
        <is>
          <t>Summary of Consideration Paid for Acquisitions</t>
        </is>
      </c>
      <c r="B10" s="4" t="inlineStr">
        <is>
          <t>The following table summarizes the consideration paid for the Smart Retail acquisition in 2019 (in thousands):
Fair value of assets acquired
$
9,394
Fair value of liabilities assumed
291
Total purchase price
$
9,103
Components of purchase price:
Cash
$
3,974
Common stock
5,129
Total purchase price
$
9,103</t>
        </is>
      </c>
    </row>
    <row r="11">
      <c r="A11" s="4" t="inlineStr">
        <is>
          <t>Summary of Allocation of Purchase Price</t>
        </is>
      </c>
      <c r="B11" s="4" t="inlineStr">
        <is>
          <t>The Company’s allocation of the purchase price is summarized as follows (in thousands):
Assets:
Costs incurred on projects not complete
$
53
Intangible assets
5,229
Goodwill
4,112
Total assets
$
9,394
Liabilities:
Deferred revenue
$
291
Total liabilities
$
291
Total purchase price
$
9,1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nd Improvements (Tables)</t>
        </is>
      </c>
      <c r="B1" s="2" t="inlineStr">
        <is>
          <t>12 Months Ended</t>
        </is>
      </c>
    </row>
    <row r="2">
      <c r="B2" s="2" t="inlineStr">
        <is>
          <t>Dec. 31, 2020</t>
        </is>
      </c>
    </row>
    <row r="3">
      <c r="A3" s="3" t="inlineStr">
        <is>
          <t>Property Plant And Equipment [Abstract]</t>
        </is>
      </c>
    </row>
    <row r="4">
      <c r="A4" s="4" t="inlineStr">
        <is>
          <t>Summary of Equipment and Improvements</t>
        </is>
      </c>
      <c r="B4" s="4" t="inlineStr">
        <is>
          <t>Equipment and improvements consist of the following (in thousands):
December 31,
2020
2019
Computer hardware, software, and equipment
$
9,814
$
9,079
Leasehold improvements
2,959
2,808
Office furniture and fixtures
714
1,017
Construction in progress
24
494
13,511
13,398
Less accumulated depreciation and amortization
(11,341
)
(11,289
)
Equipment and improvements, net
$
2,170
$
2,1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Acquired Intangible Assets by Major Asset Class</t>
        </is>
      </c>
      <c r="B4" s="4" t="inlineStr">
        <is>
          <t>The following table sets forth our acquired intangible assets by major asset class as of December 31, 2020 and December 31, 2019 (in thousands, except for useful life data):
December 31, 2020
Useful life (years)
Gross
Additions
Accumulated amortization
Net book value before impairment
Impairment charge in 2016
Net book value
Purchased technology
4-8
$
2,518
$
2,882
$
(1,612
)
$
3,788
$
—
$
3,788
Customer relationships
3-10
3,975
—
(1,158
)
2,817
(411
)
2,406
Customer contracts
6
—
7,000
(1,242
)
5,758
—
5,758
Trademarks/trade names
2
38
—
(38
)
—
—
—
Non-compete
3
51
232
(119
)
164
—
164
Support agreement
1
—
369
(323
)
46
—
46
Patents
7
—
600
(64
)
536
—
536
Total
$
6,582
$
11,083
$
(4,556
)
$
13,109
$
(411
)
$
12,698
December 31, 2019
Useful life (years)
Gross
Additions
Accumulated amortization
Net book value before impairment
Impairment charge in 2016
Net book value
Purchased technology
4-6
$
265
$
2,253
$
(687
)
$
1,831
$
—
$
1,831
Customer relationships
3-10
999
2,976
(860
)
3,115
(411
)
2,704
Trademarks/trade names
2
38
—
(38
)
—
—
—
Non-compete
3
51
—
(51
)
—
—
—
Total
$
1,353
5,229
$
(1,636
)
$
4,946
$
(411
)
$
4,535</t>
        </is>
      </c>
    </row>
    <row r="5">
      <c r="A5" s="4" t="inlineStr">
        <is>
          <t>Future Amortization Expense Related to Intangible Assets</t>
        </is>
      </c>
      <c r="B5" s="4" t="inlineStr">
        <is>
          <t>Future amortization expense related to intangible assets as of December 31, 2020 are as follows (in thousands):
Year Ending December 31,
2021
$
3,180
2022
3,236
2023
1,902
2024
1,389
2025 and thereafter
2,991
Total
$
12,6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Income before provision for income taxes was generated from the following sources (in thousands):
Year Ended December 31,
2020
2019
Domestic
$
4,213
$
10,833
Foreign
112
(31
)
Total income before provision for income taxes
$
4,325
$
10,802</t>
        </is>
      </c>
    </row>
    <row r="5">
      <c r="A5" s="4" t="inlineStr">
        <is>
          <t>Summary of Income Tax Expense (Benefit)</t>
        </is>
      </c>
      <c r="B5" s="4" t="inlineStr">
        <is>
          <t>A summary of the income tax expense (benefit) is as follows (in thousands):
Year Ended December 31,
2020
2019
Current:
Federal
$
(133
)
$
(132
)
State
6
7
Foreign
134
108
Total current
7
(17
)
Deferred:
Federal
155
144
State
24
—
Foreign
(26
)
(47
)
Total deferred
153
97
Total income tax expense
$
160
$
80</t>
        </is>
      </c>
    </row>
    <row r="6">
      <c r="A6" s="4" t="inlineStr">
        <is>
          <t>Federal Statutory Rate to Loss Before Income Taxes</t>
        </is>
      </c>
      <c r="B6" s="4" t="inlineStr">
        <is>
          <t xml:space="preserve">A reconciliation of the provision for income taxes to the amount of income tax expense (benefit) that would result from applying the federal statutory rate to the loss before income taxes is as follows:
Year Ended December 31,
2020
2019
Federal statutory rate
21.0
%
21.0
%
State tax, net of federal benefit
2.7
3.6
Equity compensation
(1.8
)
0.1
International tax items
(0.1
)
0.2
Foreign taxes
2.5
0.6
State NOL true-up
2.5
(6.1
)
Miscellaneous
1.3
0.4
Effect of change in rate
3.5
0.9
Change in valuation allowance
(27.9
)
(19.8
)
3.7
%
0.7
% F-18 </t>
        </is>
      </c>
    </row>
    <row r="7">
      <c r="A7" s="4" t="inlineStr">
        <is>
          <t>Components of Deferred Tax Assets and Liabilities</t>
        </is>
      </c>
      <c r="B7" s="4" t="inlineStr">
        <is>
          <t>The major components of the Company’s deferred tax assets and liabilities are as follows (in thousands):
Year Ended December 31,
2020
2019
Deferred income tax assets
Net operating loss carry forwards
$
42,127
$
41,650
Credit carry forwards
3,027
3,159
Fixed assets
116
373
Intangibles
3,346
4,679
Equity-based compensation
343
308
Nondeductible accruals
365
319
Various reserves
23
209
Other
2
2
Valuation allowance
(49,405
)
(50,397
)
Total deferred income taxes - net
(56
)
302
Deferred income tax liabilities
Foreign intangibles
(1
)
(27
)
Deferred rent
94
—
Unrealized translation gain/loss
3
(120
)
Prepaid expenses
(99
)
(61
)
Total deferred income liabilities
(3
)
(208
)
Net deferred income tax assets (liabilities)
$
(59
)
$
94</t>
        </is>
      </c>
    </row>
    <row r="8">
      <c r="A8" s="4" t="inlineStr">
        <is>
          <t>Gross Unrecognized Tax Benefits Changes in Balances</t>
        </is>
      </c>
      <c r="B8" s="4" t="inlineStr">
        <is>
          <t xml:space="preserve">The Company’s gross unrecognized tax benefits as of December 31, 2020 and 2019 and the changes in those balances are as follows (in thousands):
Year Ended December 31,
2020
2019
Beginning balance
$
428
$
428
Increases (decreases) in tax positions for the current year
—
—
Increases (decreases) in tax positions for the prior year
—
—
Gross unrecognized tax benefits, ending balance
$
428
$
428
F-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Year Ended December 31,
2020
2019
(in thousands, except per share amounts)
Numerator:
Net income
$
4,165
$
10,722
Dividends paid to preferred stockholders
—
(119
)
Net income available to common stockholders
$
4,165
$
10,603
Denominator:
Weighted average shares outstanding - basic
40,808
34,513
Potential common shares - options (treasury stock method)
1,956
2,478
Weighted average shares outstanding - diluted
42,764
36,991
Shares excluded due to an exercise price greater than weighted average stock price for the period
98
88
Earnings per common share:
Basic
$
0.10
$
0.31
Diluted
$
0.10
$
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Assumptions Used to Compute Share-Based Compensation Costs for Stock Options Granted</t>
        </is>
      </c>
      <c r="B4" s="4" t="inlineStr">
        <is>
          <t xml:space="preserve">The assumptions used to compute the share-based compensation costs for the stock options granted during the years ended December 31, 2020 and 2019, using the Black-Scholes option pricing model, were as follows:
Year Ended December 31,
2020
2019
Weighted average grant date fair value of stock options
$
2.93
$
1.84
Assumptions
Risk-free interest rate (weighted average)
0.44
%
2.36
%
Expected dividend yield
—
—
Weighted average expected life (years)
6.2
6.2
Volatility (weighted average)
80.8
%
78.7
%
Forfeiture rate
12.0
%
26.0
% F-22 </t>
        </is>
      </c>
    </row>
    <row r="5">
      <c r="A5" s="4" t="inlineStr">
        <is>
          <t>Assumptions Used Estimate Fair Value of Employee Stock Purchase Plans</t>
        </is>
      </c>
      <c r="B5" s="4" t="inlineStr">
        <is>
          <t>Following is a schedule of the shares purchased, the fair value per share, and the Black-Scholes model assumptions for each offering period:
September
March 31,
September
March 31,
Offering Period Ended
2020
2020
2019
2019
Shares purchased for offering period
4,184
1,536
2,195
2,112
Fair value per share
$
1.75
$
2.28
$
1.07
$
0.96
Assumptions
Risk-free interest rate (average)
0.29
%
1.84
%
2.44
%
2.29
%
Expected dividend yield
—
—
—
—
Weighted average expected life (years)
0.5
0.5
0.5
0.5
Volatility (average)
86.8
%
86.3
%
51.7
%
54.3
%</t>
        </is>
      </c>
    </row>
    <row r="6">
      <c r="A6" s="4" t="inlineStr">
        <is>
          <t>Non-Cash Stock-Based Compensation Expenses</t>
        </is>
      </c>
      <c r="B6" s="4" t="inlineStr">
        <is>
          <t xml:space="preserve">Non-cash stock-based compensation expenses related to stock options, restricted stock grants and the ESPP were recorded in the financial statements as follows (in thousands):
Year Ended December 31,
2020
2019
Selling and marketing
$
549
$
247
Research and development
559
278
General and administrative
1,956
969
Total non-cash stock compensation expense
$
3,064
$
1,494
F-23 </t>
        </is>
      </c>
    </row>
    <row r="7">
      <c r="A7" s="4" t="inlineStr">
        <is>
          <t>Summary of Outstanding Stock Options and Related Activity</t>
        </is>
      </c>
      <c r="B7" s="4" t="inlineStr">
        <is>
          <t>A summary of the Company’s stock options outstanding under the 2015 OEIP and 2005 Plan as of December 31, 2020 and the activity during the years ended herein are as follows (in thousands except per share amounts):
Shares
Weighted Avg. Exercise Price
Wtd. Avg. Remaining Contractual Life (Yrs)
Aggregate Intrinsic Value
Outstanding as of December 31, 2018
158
$
4.88
5.9
$
—
(121 options exercisable at a weighted average exercise price of $5.64)
Granted
65
$
2.65
$
—
Exercised
(13
)
$
3.81
$
28
Canceled / expired
(13
)
$
7.81
$
22
Outstanding as of December 31, 2019
197
$
4.03
6.3
$
171
(112 options exercisable at a weighted average exercise price of $5.16)
Granted
22
$
4.25
$
—
Exercised
(13
)
$
2.14
$
39
Canceled / expired
(1
)
$
42.04
$
—
Outstanding as of December 31, 2020
205
$
3.95
5.6
$
341
Exercisable as of December 31, 2020
135
$
4.35
4.1
$
183
Vested and expected to vest at December 31, 2020
181
$
3.77
5.5
$
304</t>
        </is>
      </c>
    </row>
    <row r="8">
      <c r="A8" s="4" t="inlineStr">
        <is>
          <t>Summary of Outstanding Restricted Stock Awards and Related Activity</t>
        </is>
      </c>
      <c r="B8" s="4" t="inlineStr">
        <is>
          <t xml:space="preserve">A summary of the Company’s restricted stock awards outstanding under the 2015 OEIP and 2005 Plan as of December 31, 2020, and the activity during years ended therein, are as follows (in thousands):
Weighted
Number
grant date
of shares
fair value
Unvested at December 31, 2018
1,007
2.01
Granted
1,250
2.00
Vested
(673
)
2.06
Canceled and forfeited
(25
)
1.97
Unvested at December 31, 2019
1,559
1.98
Granted
1,000
6.40
Vested
(857
)
2.99
Canceled and forfeited
—
—
Unvested at December 31, 2020
1,702
4.07
F-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receivable</t>
        </is>
      </c>
      <c r="B3" s="6" t="n">
        <v>10</v>
      </c>
      <c r="C3" s="6" t="n">
        <v>253</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41232804</v>
      </c>
      <c r="C6" s="5" t="n">
        <v>38475084</v>
      </c>
    </row>
    <row r="7">
      <c r="A7" s="4" t="inlineStr">
        <is>
          <t>Common stock, shares outstanding</t>
        </is>
      </c>
      <c r="B7" s="5" t="n">
        <v>41232804</v>
      </c>
      <c r="C7" s="5" t="n">
        <v>38475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venues on Disaggregated Basis</t>
        </is>
      </c>
      <c r="B4" s="4" t="inlineStr">
        <is>
          <t>Revenues on a disaggregated basis are as follows (in thousands):
Year Ended December 31,
2020
2019
Wireless:
License and service fees
$
3,575
$
—
Hosted environment usage fees
18,209
19,517
Cloud based usage fees
25,973
20,011
Consulting services and other
2,914
3,076
Total wireless
$
50,671
$
42,604
Graphics:
Software
629
742
Total revenues
$
51,300
$
43,3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perating Lease Cost</t>
        </is>
      </c>
      <c r="B4" s="4" t="inlineStr">
        <is>
          <t>Operating lease cost consists of the following (in thousands):
Year Ended December 31,
2020
2019
Lease cost, gross
$
2,254
$
2,076
Sublease income
(603
)
(603
)
Total lease cost, net
$
1,651
$
1,473</t>
        </is>
      </c>
    </row>
    <row r="5">
      <c r="A5" s="4" t="inlineStr">
        <is>
          <t>Summary of Operating Lease Assets and Liabilities</t>
        </is>
      </c>
      <c r="B5" s="4" t="inlineStr">
        <is>
          <t>Operating lease assets and liabilities are summarized as follows (in thousands):
As of December 31,
2020
2019
Right-of-use assets
$
5,785
$
6,464
Current lease liabilities
$
1,433
$
1,221
Long-term lease liabilities
4,805
5,774
Total lease liabilities
$
6,238
$
6,995</t>
        </is>
      </c>
    </row>
    <row r="6">
      <c r="A6" s="4" t="inlineStr">
        <is>
          <t>Summary of Maturity of Operating Lease Liabilities</t>
        </is>
      </c>
      <c r="B6" s="4" t="inlineStr">
        <is>
          <t>The maturity of operating lease liabilities is presented in the following table (in thousands):
As of December 31, 2020
2021
$
1,806
2022
1,555
2023
1,539
2024
1,182
2025
867
Thereafter
291
Total lease payments
7,240
Less imputed interest
(1,002
)
Present value of lease liabilities
$
6,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Customer Concentration and Geographical Information (Tables)</t>
        </is>
      </c>
      <c r="B1" s="2" t="inlineStr">
        <is>
          <t>12 Months Ended</t>
        </is>
      </c>
    </row>
    <row r="2">
      <c r="B2" s="2" t="inlineStr">
        <is>
          <t>Dec. 31, 2020</t>
        </is>
      </c>
    </row>
    <row r="3">
      <c r="A3" s="3" t="inlineStr">
        <is>
          <t>Segment Reporting [Abstract]</t>
        </is>
      </c>
    </row>
    <row r="4">
      <c r="A4" s="4" t="inlineStr">
        <is>
          <t>Wireless Revenues by Product and Quarterly Revenues Generated by the Wireless Segment</t>
        </is>
      </c>
      <c r="B4" s="4" t="inlineStr">
        <is>
          <t>F-30 The following table presents the Wireless revenues by product (in thousands):
Year Ended December 31,
2020
2019
CommSuite
$
18,163
$
18,713
SafePath
28,027
17,782
ViewSpot
4,239
4,229
Netwise
151
1,642
Other
91
238
Total wireless revenues
$
50,671
$
42,604</t>
        </is>
      </c>
    </row>
    <row r="5">
      <c r="A5" s="4" t="inlineStr">
        <is>
          <t>Company Revenue in Different Geographic Locations</t>
        </is>
      </c>
      <c r="B5" s="4" t="inlineStr">
        <is>
          <t>Revenues attributed to the geographic location of the customer’s bill-to address were as follows (in thousands):
Year Ended December 31,
2020
2019
Americas
$
49,349
$
43,236
EMEA
1,930
67
Asia Pacific
21
43
Total revenues
$
51,300
$
43,3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ized Quarterly Information</t>
        </is>
      </c>
      <c r="B4" s="4" t="inlineStr">
        <is>
          <t>Summarized quarterly data for fiscal 2020 and 2019 are as follows (in thousands, except per share data):
Year Ended December 31, 2020
1st Quarter
2nd Quarter
3rd Quarter
4th Quarter
Selected quarterly financial data:
Revenues
$
13,322
$
12,933
$
12,629
$
12,416
Gross profit
$
12,149
$
11,664
$
11,303
$
10,994
Operating income (loss)
$
1,959
$
1,377
$
196
$
(12
)
Net income
$
2,045
$
1,379
$
161
$
580
Net earnings per share - basic (1)
$
0.05
$
0.03
$
—
$
0.02
Weighted average shares outstanding - basic
39,482
41,127
41,351
41,262
Net earnings per share - diluted (1)
$
0.05
$
0.03
$
—
$
0.01
Weighted average shares outstanding - diluted
42,194
43,079
43,026
43,305
Year Ended December 31, 2019
1st Quarter
2nd Quarter
3rd Quarter
4th Quarter
Selected quarterly financial data:
Revenues
$
8,432
$
10,854
$
11,782
$
12,278
Gross profit
$
7,516
$
9,880
$
10,771
$
11,252
Operating income
$
62
$
2,932
$
3,480
$
3,631
Net income
$
48
$
3,436
$
3,567
$
3,671
Net earnings per share - basic (1)
$
—
$
0.11
$
0.10
$
0.10
Weighted average shares outstanding - basic
31,297
32,068
36,094
38,501
Net earnings per share - diluted (1)
$
—
$
0.10
$
0.09
$
0.09
Weighted average shares outstanding - diluted
31,323
35,308
39,472
41,767
(1)
Basic and diluted net loss per share is computed independently for each of the quarters presented. Therefore, the sum of the quarterly per share amounts will not necessarily equal the total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55" customWidth="1" min="3" max="3"/>
    <col width="44" customWidth="1" min="4" max="4"/>
    <col width="21" customWidth="1" min="5" max="5"/>
  </cols>
  <sheetData>
    <row r="1">
      <c r="A1" s="1" t="inlineStr">
        <is>
          <t>Organization, Basis of Presentation and Summary of Significant Accounting Policies - Additional Information (Detail)</t>
        </is>
      </c>
      <c r="B1" s="2" t="inlineStr">
        <is>
          <t>Feb. 12, 2020Customer</t>
        </is>
      </c>
      <c r="C1" s="2" t="inlineStr">
        <is>
          <t>Dec. 31, 2020USD ($)CustomerServiceProviderInstitution</t>
        </is>
      </c>
      <c r="D1" s="2" t="inlineStr">
        <is>
          <t>Dec. 31, 2019USD ($)CustomerServiceProvider</t>
        </is>
      </c>
      <c r="E1" s="2" t="inlineStr">
        <is>
          <t>Jan. 01, 2019USD ($)</t>
        </is>
      </c>
    </row>
    <row r="2">
      <c r="A2" s="3" t="inlineStr">
        <is>
          <t>Organization Basis Of Presentation And Summary Of Significant Accounting Policies [Line Items]</t>
        </is>
      </c>
    </row>
    <row r="3">
      <c r="A3" s="4" t="inlineStr">
        <is>
          <t>Number of customers concentrated | Customer</t>
        </is>
      </c>
      <c r="C3" s="5" t="n">
        <v>1</v>
      </c>
      <c r="D3" s="5" t="n">
        <v>1</v>
      </c>
    </row>
    <row r="4">
      <c r="A4" s="4" t="inlineStr">
        <is>
          <t>Number of service providers concentrated | ServiceProvider</t>
        </is>
      </c>
      <c r="C4" s="5" t="n">
        <v>1</v>
      </c>
      <c r="D4" s="5" t="n">
        <v>1</v>
      </c>
    </row>
    <row r="5">
      <c r="A5" s="4" t="inlineStr">
        <is>
          <t>Financial institutions to held securities | Institution</t>
        </is>
      </c>
      <c r="C5" s="5" t="n">
        <v>1</v>
      </c>
    </row>
    <row r="6">
      <c r="A6" s="4" t="inlineStr">
        <is>
          <t>Cash and cash equivalents original maturity dates</t>
        </is>
      </c>
      <c r="C6" s="4" t="inlineStr">
        <is>
          <t>Three months or less</t>
        </is>
      </c>
    </row>
    <row r="7">
      <c r="A7" s="4" t="inlineStr">
        <is>
          <t>Bank balances</t>
        </is>
      </c>
      <c r="C7" s="6" t="n">
        <v>25500000</v>
      </c>
      <c r="D7" s="6" t="n">
        <v>28000000</v>
      </c>
    </row>
    <row r="8">
      <c r="A8" s="4" t="inlineStr">
        <is>
          <t>Costs capitalized</t>
        </is>
      </c>
      <c r="C8" s="5" t="n">
        <v>0</v>
      </c>
    </row>
    <row r="9">
      <c r="A9" s="4" t="inlineStr">
        <is>
          <t>Net lease assets</t>
        </is>
      </c>
      <c r="C9" s="5" t="n">
        <v>5785000</v>
      </c>
      <c r="D9" s="5" t="n">
        <v>6464000</v>
      </c>
    </row>
    <row r="10">
      <c r="A10" s="4" t="inlineStr">
        <is>
          <t>Lease liabilities</t>
        </is>
      </c>
      <c r="C10" s="5" t="n">
        <v>6238000</v>
      </c>
      <c r="D10" s="5" t="n">
        <v>6995000</v>
      </c>
    </row>
    <row r="11">
      <c r="A11" s="4" t="inlineStr">
        <is>
          <t>Adjustment to retained earnings</t>
        </is>
      </c>
      <c r="C11" s="6" t="n">
        <v>-221230000</v>
      </c>
      <c r="D11" s="6" t="n">
        <v>-225395000</v>
      </c>
    </row>
    <row r="12">
      <c r="A12" s="4" t="inlineStr">
        <is>
          <t>ASC 842 [Member]</t>
        </is>
      </c>
    </row>
    <row r="13">
      <c r="A13" s="3" t="inlineStr">
        <is>
          <t>Organization Basis Of Presentation And Summary Of Significant Accounting Policies [Line Items]</t>
        </is>
      </c>
    </row>
    <row r="14">
      <c r="A14" s="4" t="inlineStr">
        <is>
          <t>Net lease assets</t>
        </is>
      </c>
      <c r="E14" s="6" t="n">
        <v>3100000</v>
      </c>
    </row>
    <row r="15">
      <c r="A15" s="4" t="inlineStr">
        <is>
          <t>Lease liabilities</t>
        </is>
      </c>
      <c r="E15" s="5" t="n">
        <v>3100000</v>
      </c>
    </row>
    <row r="16">
      <c r="A16" s="4" t="inlineStr">
        <is>
          <t>Cumulative Effect, Period of Adoption, Adjustment [Member] | ASC 842 [Member]</t>
        </is>
      </c>
    </row>
    <row r="17">
      <c r="A17" s="3" t="inlineStr">
        <is>
          <t>Organization Basis Of Presentation And Summary Of Significant Accounting Policies [Line Items]</t>
        </is>
      </c>
    </row>
    <row r="18">
      <c r="A18" s="4" t="inlineStr">
        <is>
          <t>Adjustment to retained earnings</t>
        </is>
      </c>
      <c r="E18" s="6" t="n">
        <v>100000</v>
      </c>
    </row>
    <row r="19">
      <c r="A19" s="4" t="inlineStr">
        <is>
          <t>Circle [Member]</t>
        </is>
      </c>
    </row>
    <row r="20">
      <c r="A20" s="3" t="inlineStr">
        <is>
          <t>Organization Basis Of Presentation And Summary Of Significant Accounting Policies [Line Items]</t>
        </is>
      </c>
    </row>
    <row r="21">
      <c r="A21" s="4" t="inlineStr">
        <is>
          <t>Number of customer contracts | Customer</t>
        </is>
      </c>
      <c r="B21" s="5" t="n">
        <v>2</v>
      </c>
    </row>
    <row r="22">
      <c r="A22" s="4" t="inlineStr">
        <is>
          <t>Customer Concentration Risk [Member] | Revenues [Member]</t>
        </is>
      </c>
    </row>
    <row r="23">
      <c r="A23" s="3" t="inlineStr">
        <is>
          <t>Organization Basis Of Presentation And Summary Of Significant Accounting Policies [Line Items]</t>
        </is>
      </c>
    </row>
    <row r="24">
      <c r="A24" s="4" t="inlineStr">
        <is>
          <t>Concentration percentage</t>
        </is>
      </c>
      <c r="C24" s="4" t="inlineStr">
        <is>
          <t>81.00%</t>
        </is>
      </c>
      <c r="D24" s="4" t="inlineStr">
        <is>
          <t>84.00%</t>
        </is>
      </c>
    </row>
    <row r="25">
      <c r="A25" s="4" t="inlineStr">
        <is>
          <t>Customer Concentration Risk [Member] | Accounts Receivable [Member]</t>
        </is>
      </c>
    </row>
    <row r="26">
      <c r="A26" s="3" t="inlineStr">
        <is>
          <t>Organization Basis Of Presentation And Summary Of Significant Accounting Policies [Line Items]</t>
        </is>
      </c>
    </row>
    <row r="27">
      <c r="A27" s="4" t="inlineStr">
        <is>
          <t>Concentration percentage</t>
        </is>
      </c>
      <c r="C27" s="4" t="inlineStr">
        <is>
          <t>91.00%</t>
        </is>
      </c>
      <c r="D27" s="4" t="inlineStr">
        <is>
          <t>92.00%</t>
        </is>
      </c>
    </row>
    <row r="28">
      <c r="A28" s="4" t="inlineStr">
        <is>
          <t>Supplier concentration risk [Member] | Accounts payable [Member]</t>
        </is>
      </c>
    </row>
    <row r="29">
      <c r="A29" s="3" t="inlineStr">
        <is>
          <t>Organization Basis Of Presentation And Summary Of Significant Accounting Policies [Line Items]</t>
        </is>
      </c>
    </row>
    <row r="30">
      <c r="A30" s="4" t="inlineStr">
        <is>
          <t>Concentration percentage</t>
        </is>
      </c>
      <c r="C30" s="4" t="inlineStr">
        <is>
          <t>10.00%</t>
        </is>
      </c>
      <c r="D30" s="4" t="inlineStr">
        <is>
          <t>10.00%</t>
        </is>
      </c>
    </row>
    <row r="31">
      <c r="A31" s="4" t="inlineStr">
        <is>
          <t>Minimum [Member]</t>
        </is>
      </c>
    </row>
    <row r="32">
      <c r="A32" s="3" t="inlineStr">
        <is>
          <t>Organization Basis Of Presentation And Summary Of Significant Accounting Policies [Line Items]</t>
        </is>
      </c>
    </row>
    <row r="33">
      <c r="A33" s="4" t="inlineStr">
        <is>
          <t>Estimated useful lives of the assets</t>
        </is>
      </c>
      <c r="C33" s="4" t="inlineStr">
        <is>
          <t>3 years</t>
        </is>
      </c>
    </row>
    <row r="34">
      <c r="A34" s="4" t="inlineStr">
        <is>
          <t>Intangible assets and amortization, useful life</t>
        </is>
      </c>
      <c r="C34" s="4" t="inlineStr">
        <is>
          <t>1 year</t>
        </is>
      </c>
    </row>
    <row r="35">
      <c r="A35" s="4" t="inlineStr">
        <is>
          <t>Minimum [Member] | Customer Concentration Risk [Member] | Revenues [Member]</t>
        </is>
      </c>
    </row>
    <row r="36">
      <c r="A36" s="3" t="inlineStr">
        <is>
          <t>Organization Basis Of Presentation And Summary Of Significant Accounting Policies [Line Items]</t>
        </is>
      </c>
    </row>
    <row r="37">
      <c r="A37" s="4" t="inlineStr">
        <is>
          <t>Concentration percentage</t>
        </is>
      </c>
      <c r="C37" s="4" t="inlineStr">
        <is>
          <t>10.00%</t>
        </is>
      </c>
      <c r="D37" s="4" t="inlineStr">
        <is>
          <t>10.00%</t>
        </is>
      </c>
    </row>
    <row r="38">
      <c r="A38" s="4" t="inlineStr">
        <is>
          <t>Minimum [Member] | Supplier concentration risk [Member] | Purchase [Member]</t>
        </is>
      </c>
    </row>
    <row r="39">
      <c r="A39" s="3" t="inlineStr">
        <is>
          <t>Organization Basis Of Presentation And Summary Of Significant Accounting Policies [Line Items]</t>
        </is>
      </c>
    </row>
    <row r="40">
      <c r="A40" s="4" t="inlineStr">
        <is>
          <t>Concentration percentage</t>
        </is>
      </c>
      <c r="C40" s="4" t="inlineStr">
        <is>
          <t>10.00%</t>
        </is>
      </c>
      <c r="D40" s="4" t="inlineStr">
        <is>
          <t>10.00%</t>
        </is>
      </c>
    </row>
    <row r="41">
      <c r="A41" s="4" t="inlineStr">
        <is>
          <t>Maximum [Member]</t>
        </is>
      </c>
    </row>
    <row r="42">
      <c r="A42" s="3" t="inlineStr">
        <is>
          <t>Organization Basis Of Presentation And Summary Of Significant Accounting Policies [Line Items]</t>
        </is>
      </c>
    </row>
    <row r="43">
      <c r="A43" s="4" t="inlineStr">
        <is>
          <t>Estimated useful lives of the assets</t>
        </is>
      </c>
      <c r="C43" s="4" t="inlineStr">
        <is>
          <t>7 years</t>
        </is>
      </c>
    </row>
    <row r="44">
      <c r="A44" s="4" t="inlineStr">
        <is>
          <t>Intangible assets and amortization, useful life</t>
        </is>
      </c>
      <c r="C44"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Consideration Paid for Acquisitions (Detail) - USD ($) $ in Thousands</t>
        </is>
      </c>
      <c r="B1" s="2" t="inlineStr">
        <is>
          <t>Feb. 12, 2020</t>
        </is>
      </c>
      <c r="C1" s="2" t="inlineStr">
        <is>
          <t>Jan. 09, 2019</t>
        </is>
      </c>
    </row>
    <row r="2">
      <c r="A2" s="4" t="inlineStr">
        <is>
          <t>Circle [Member]</t>
        </is>
      </c>
    </row>
    <row r="3">
      <c r="A3" s="3" t="inlineStr">
        <is>
          <t>Business Acquisition [Line Items]</t>
        </is>
      </c>
    </row>
    <row r="4">
      <c r="A4" s="4" t="inlineStr">
        <is>
          <t>Fair value of assets acquired</t>
        </is>
      </c>
      <c r="B4" s="6" t="n">
        <v>14966</v>
      </c>
    </row>
    <row r="5">
      <c r="A5" s="4" t="inlineStr">
        <is>
          <t>Fair value of liabilities assumed</t>
        </is>
      </c>
      <c r="B5" s="5" t="n">
        <v>1466</v>
      </c>
    </row>
    <row r="6">
      <c r="A6" s="4" t="inlineStr">
        <is>
          <t>Total purchase price</t>
        </is>
      </c>
      <c r="B6" s="5" t="n">
        <v>13500</v>
      </c>
    </row>
    <row r="7">
      <c r="A7" s="3" t="inlineStr">
        <is>
          <t>Components of purchase price:</t>
        </is>
      </c>
    </row>
    <row r="8">
      <c r="A8" s="4" t="inlineStr">
        <is>
          <t>Cash</t>
        </is>
      </c>
      <c r="B8" s="5" t="n">
        <v>13500</v>
      </c>
    </row>
    <row r="9">
      <c r="A9" s="4" t="inlineStr">
        <is>
          <t>Total purchase price</t>
        </is>
      </c>
      <c r="B9" s="6" t="n">
        <v>13500</v>
      </c>
    </row>
    <row r="10">
      <c r="A10" s="4" t="inlineStr">
        <is>
          <t>Smart Retail [Member]</t>
        </is>
      </c>
    </row>
    <row r="11">
      <c r="A11" s="3" t="inlineStr">
        <is>
          <t>Business Acquisition [Line Items]</t>
        </is>
      </c>
    </row>
    <row r="12">
      <c r="A12" s="4" t="inlineStr">
        <is>
          <t>Fair value of assets acquired</t>
        </is>
      </c>
      <c r="C12" s="6" t="n">
        <v>9394</v>
      </c>
    </row>
    <row r="13">
      <c r="A13" s="4" t="inlineStr">
        <is>
          <t>Fair value of liabilities assumed</t>
        </is>
      </c>
      <c r="C13" s="5" t="n">
        <v>291</v>
      </c>
    </row>
    <row r="14">
      <c r="A14" s="4" t="inlineStr">
        <is>
          <t>Total purchase price</t>
        </is>
      </c>
      <c r="C14" s="5" t="n">
        <v>9103</v>
      </c>
    </row>
    <row r="15">
      <c r="A15" s="3" t="inlineStr">
        <is>
          <t>Components of purchase price:</t>
        </is>
      </c>
    </row>
    <row r="16">
      <c r="A16" s="4" t="inlineStr">
        <is>
          <t>Cash</t>
        </is>
      </c>
      <c r="C16" s="5" t="n">
        <v>3974</v>
      </c>
    </row>
    <row r="17">
      <c r="A17" s="4" t="inlineStr">
        <is>
          <t>Common stock</t>
        </is>
      </c>
      <c r="C17" s="5" t="n">
        <v>5129</v>
      </c>
    </row>
    <row r="18">
      <c r="A18" s="4" t="inlineStr">
        <is>
          <t>Total purchase price</t>
        </is>
      </c>
      <c r="C18" s="6" t="n">
        <v>9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Allocation of Purchase Price (Detail) - USD ($) $ in Thousands</t>
        </is>
      </c>
      <c r="B1" s="2" t="inlineStr">
        <is>
          <t>Dec. 31, 2020</t>
        </is>
      </c>
      <c r="C1" s="2" t="inlineStr">
        <is>
          <t>Feb. 12, 2020</t>
        </is>
      </c>
      <c r="D1" s="2" t="inlineStr">
        <is>
          <t>Dec. 31, 2019</t>
        </is>
      </c>
      <c r="E1" s="2" t="inlineStr">
        <is>
          <t>Jan. 09, 2019</t>
        </is>
      </c>
    </row>
    <row r="2">
      <c r="A2" s="3" t="inlineStr">
        <is>
          <t>Business Acquisition [Line Items]</t>
        </is>
      </c>
    </row>
    <row r="3">
      <c r="A3" s="4" t="inlineStr">
        <is>
          <t>Goodwill</t>
        </is>
      </c>
      <c r="B3" s="6" t="n">
        <v>12266</v>
      </c>
      <c r="D3" s="6" t="n">
        <v>7797</v>
      </c>
    </row>
    <row r="4">
      <c r="A4" s="4" t="inlineStr">
        <is>
          <t>Circle [Member]</t>
        </is>
      </c>
    </row>
    <row r="5">
      <c r="A5" s="3" t="inlineStr">
        <is>
          <t>Business Acquisition [Line Items]</t>
        </is>
      </c>
    </row>
    <row r="6">
      <c r="A6" s="4" t="inlineStr">
        <is>
          <t>Inventory, net</t>
        </is>
      </c>
      <c r="C6" s="6" t="n">
        <v>14</v>
      </c>
    </row>
    <row r="7">
      <c r="A7" s="4" t="inlineStr">
        <is>
          <t>Intangible assets</t>
        </is>
      </c>
      <c r="C7" s="5" t="n">
        <v>10483</v>
      </c>
    </row>
    <row r="8">
      <c r="A8" s="4" t="inlineStr">
        <is>
          <t>Goodwill</t>
        </is>
      </c>
      <c r="C8" s="5" t="n">
        <v>4469</v>
      </c>
    </row>
    <row r="9">
      <c r="A9" s="4" t="inlineStr">
        <is>
          <t>Total assets</t>
        </is>
      </c>
      <c r="C9" s="5" t="n">
        <v>14966</v>
      </c>
    </row>
    <row r="10">
      <c r="A10" s="4" t="inlineStr">
        <is>
          <t>Deferred revenue</t>
        </is>
      </c>
      <c r="C10" s="5" t="n">
        <v>1290</v>
      </c>
    </row>
    <row r="11">
      <c r="A11" s="4" t="inlineStr">
        <is>
          <t>Amounts due to seller</t>
        </is>
      </c>
      <c r="C11" s="5" t="n">
        <v>176</v>
      </c>
    </row>
    <row r="12">
      <c r="A12" s="4" t="inlineStr">
        <is>
          <t>Total liabilities</t>
        </is>
      </c>
      <c r="C12" s="5" t="n">
        <v>1466</v>
      </c>
    </row>
    <row r="13">
      <c r="A13" s="4" t="inlineStr">
        <is>
          <t>Total purchase price</t>
        </is>
      </c>
      <c r="C13" s="6" t="n">
        <v>13500</v>
      </c>
    </row>
    <row r="14">
      <c r="A14" s="4" t="inlineStr">
        <is>
          <t>Smart Retail [Member]</t>
        </is>
      </c>
    </row>
    <row r="15">
      <c r="A15" s="3" t="inlineStr">
        <is>
          <t>Business Acquisition [Line Items]</t>
        </is>
      </c>
    </row>
    <row r="16">
      <c r="A16" s="4" t="inlineStr">
        <is>
          <t>Costs incurred on projects not complete</t>
        </is>
      </c>
      <c r="E16" s="6" t="n">
        <v>53</v>
      </c>
    </row>
    <row r="17">
      <c r="A17" s="4" t="inlineStr">
        <is>
          <t>Intangible assets</t>
        </is>
      </c>
      <c r="E17" s="5" t="n">
        <v>5229</v>
      </c>
    </row>
    <row r="18">
      <c r="A18" s="4" t="inlineStr">
        <is>
          <t>Goodwill</t>
        </is>
      </c>
      <c r="E18" s="5" t="n">
        <v>4112</v>
      </c>
    </row>
    <row r="19">
      <c r="A19" s="4" t="inlineStr">
        <is>
          <t>Total assets</t>
        </is>
      </c>
      <c r="E19" s="5" t="n">
        <v>9394</v>
      </c>
    </row>
    <row r="20">
      <c r="A20" s="4" t="inlineStr">
        <is>
          <t>Deferred revenue</t>
        </is>
      </c>
      <c r="E20" s="5" t="n">
        <v>291</v>
      </c>
    </row>
    <row r="21">
      <c r="A21" s="4" t="inlineStr">
        <is>
          <t>Total liabilities</t>
        </is>
      </c>
      <c r="E21" s="5" t="n">
        <v>291</v>
      </c>
    </row>
    <row r="22">
      <c r="A22" s="4" t="inlineStr">
        <is>
          <t>Total purchase price</t>
        </is>
      </c>
      <c r="E22" s="6" t="n">
        <v>9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Acquisitions - Additional Information (Detail)</t>
        </is>
      </c>
      <c r="B1" s="2" t="inlineStr">
        <is>
          <t>Feb. 12, 2020Customer</t>
        </is>
      </c>
    </row>
    <row r="2">
      <c r="A2" s="4" t="inlineStr">
        <is>
          <t>Circle [Member]</t>
        </is>
      </c>
    </row>
    <row r="3">
      <c r="A3" s="3" t="inlineStr">
        <is>
          <t>Business Acquisition [Line Items]</t>
        </is>
      </c>
    </row>
    <row r="4">
      <c r="A4" s="4" t="inlineStr">
        <is>
          <t>Number of customer contracts</t>
        </is>
      </c>
      <c r="B4"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Unaudited Proforma Results of Operation (Detail) - Circle [Member]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Revenues</t>
        </is>
      </c>
      <c r="B4" s="6" t="n">
        <v>51767</v>
      </c>
      <c r="C4" s="6" t="n">
        <v>47252</v>
      </c>
    </row>
    <row r="5">
      <c r="A5" s="4" t="inlineStr">
        <is>
          <t>Net income</t>
        </is>
      </c>
      <c r="B5" s="6" t="n">
        <v>4225</v>
      </c>
      <c r="C5" s="6" t="n">
        <v>10322</v>
      </c>
    </row>
    <row r="6">
      <c r="A6" s="3" t="inlineStr">
        <is>
          <t>Earnings per share:</t>
        </is>
      </c>
    </row>
    <row r="7">
      <c r="A7" s="4" t="inlineStr">
        <is>
          <t>Basic</t>
        </is>
      </c>
      <c r="B7" s="8" t="n">
        <v>0.1</v>
      </c>
      <c r="C7" s="8" t="n">
        <v>0.3</v>
      </c>
    </row>
    <row r="8">
      <c r="A8" s="4" t="inlineStr">
        <is>
          <t>Diluted</t>
        </is>
      </c>
      <c r="B8" s="8" t="n">
        <v>0.1</v>
      </c>
      <c r="C8" s="8" t="n">
        <v>0.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Improvements - Summary of Equipment and Improvements (Detail) - USD ($) $ in Thousands</t>
        </is>
      </c>
      <c r="B1" s="2" t="inlineStr">
        <is>
          <t>Dec. 31, 2020</t>
        </is>
      </c>
      <c r="C1" s="2" t="inlineStr">
        <is>
          <t>Dec. 31, 2019</t>
        </is>
      </c>
    </row>
    <row r="2">
      <c r="A2" s="3" t="inlineStr">
        <is>
          <t>Property, Plant and Equipment [Line Items]</t>
        </is>
      </c>
    </row>
    <row r="3">
      <c r="A3" s="4" t="inlineStr">
        <is>
          <t>Gross, Total</t>
        </is>
      </c>
      <c r="B3" s="6" t="n">
        <v>13511</v>
      </c>
      <c r="C3" s="6" t="n">
        <v>13398</v>
      </c>
    </row>
    <row r="4">
      <c r="A4" s="4" t="inlineStr">
        <is>
          <t>Less accumulated depreciation and amortization</t>
        </is>
      </c>
      <c r="B4" s="5" t="n">
        <v>-11341</v>
      </c>
      <c r="C4" s="5" t="n">
        <v>-11289</v>
      </c>
    </row>
    <row r="5">
      <c r="A5" s="4" t="inlineStr">
        <is>
          <t>Equipment and improvements, net</t>
        </is>
      </c>
      <c r="B5" s="5" t="n">
        <v>2170</v>
      </c>
      <c r="C5" s="5" t="n">
        <v>2109</v>
      </c>
    </row>
    <row r="6">
      <c r="A6" s="4" t="inlineStr">
        <is>
          <t>Computer Hardware, Software, and Equipment [Member]</t>
        </is>
      </c>
    </row>
    <row r="7">
      <c r="A7" s="3" t="inlineStr">
        <is>
          <t>Property, Plant and Equipment [Line Items]</t>
        </is>
      </c>
    </row>
    <row r="8">
      <c r="A8" s="4" t="inlineStr">
        <is>
          <t>Gross, Total</t>
        </is>
      </c>
      <c r="B8" s="5" t="n">
        <v>9814</v>
      </c>
      <c r="C8" s="5" t="n">
        <v>9079</v>
      </c>
    </row>
    <row r="9">
      <c r="A9" s="4" t="inlineStr">
        <is>
          <t>Leasehold Improvements [Member]</t>
        </is>
      </c>
    </row>
    <row r="10">
      <c r="A10" s="3" t="inlineStr">
        <is>
          <t>Property, Plant and Equipment [Line Items]</t>
        </is>
      </c>
    </row>
    <row r="11">
      <c r="A11" s="4" t="inlineStr">
        <is>
          <t>Gross, Total</t>
        </is>
      </c>
      <c r="B11" s="5" t="n">
        <v>2959</v>
      </c>
      <c r="C11" s="5" t="n">
        <v>2808</v>
      </c>
    </row>
    <row r="12">
      <c r="A12" s="4" t="inlineStr">
        <is>
          <t>Office Furniture and Fixtures [Member]</t>
        </is>
      </c>
    </row>
    <row r="13">
      <c r="A13" s="3" t="inlineStr">
        <is>
          <t>Property, Plant and Equipment [Line Items]</t>
        </is>
      </c>
    </row>
    <row r="14">
      <c r="A14" s="4" t="inlineStr">
        <is>
          <t>Gross, Total</t>
        </is>
      </c>
      <c r="B14" s="5" t="n">
        <v>714</v>
      </c>
      <c r="C14" s="5" t="n">
        <v>1017</v>
      </c>
    </row>
    <row r="15">
      <c r="A15" s="4" t="inlineStr">
        <is>
          <t>Construction In Progress [Member]</t>
        </is>
      </c>
    </row>
    <row r="16">
      <c r="A16" s="3" t="inlineStr">
        <is>
          <t>Property, Plant and Equipment [Line Items]</t>
        </is>
      </c>
    </row>
    <row r="17">
      <c r="A17" s="4" t="inlineStr">
        <is>
          <t>Gross, Total</t>
        </is>
      </c>
      <c r="B17" s="6" t="n">
        <v>24</v>
      </c>
      <c r="C17" s="6" t="n">
        <v>4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51300</v>
      </c>
      <c r="C4" s="6" t="n">
        <v>43346</v>
      </c>
    </row>
    <row r="5">
      <c r="A5" s="4" t="inlineStr">
        <is>
          <t>Cost of revenues</t>
        </is>
      </c>
      <c r="B5" s="5" t="n">
        <v>5190</v>
      </c>
      <c r="C5" s="5" t="n">
        <v>3927</v>
      </c>
    </row>
    <row r="6">
      <c r="A6" s="4" t="inlineStr">
        <is>
          <t>Gross profit</t>
        </is>
      </c>
      <c r="B6" s="5" t="n">
        <v>46110</v>
      </c>
      <c r="C6" s="5" t="n">
        <v>39419</v>
      </c>
    </row>
    <row r="7">
      <c r="A7" s="3" t="inlineStr">
        <is>
          <t>Operating expenses:</t>
        </is>
      </c>
    </row>
    <row r="8">
      <c r="A8" s="4" t="inlineStr">
        <is>
          <t>Selling and marketing</t>
        </is>
      </c>
      <c r="B8" s="5" t="n">
        <v>10698</v>
      </c>
      <c r="C8" s="5" t="n">
        <v>7517</v>
      </c>
    </row>
    <row r="9">
      <c r="A9" s="4" t="inlineStr">
        <is>
          <t>Research and development</t>
        </is>
      </c>
      <c r="B9" s="5" t="n">
        <v>19071</v>
      </c>
      <c r="C9" s="5" t="n">
        <v>11682</v>
      </c>
    </row>
    <row r="10">
      <c r="A10" s="4" t="inlineStr">
        <is>
          <t>General and administrative</t>
        </is>
      </c>
      <c r="B10" s="5" t="n">
        <v>12801</v>
      </c>
      <c r="C10" s="5" t="n">
        <v>9921</v>
      </c>
    </row>
    <row r="11">
      <c r="A11" s="4" t="inlineStr">
        <is>
          <t>Restructuring expenses</t>
        </is>
      </c>
      <c r="B11" s="5" t="n">
        <v>19</v>
      </c>
      <c r="C11" s="5" t="n">
        <v>194</v>
      </c>
    </row>
    <row r="12">
      <c r="A12" s="4" t="inlineStr">
        <is>
          <t>Total operating expenses</t>
        </is>
      </c>
      <c r="B12" s="5" t="n">
        <v>42589</v>
      </c>
      <c r="C12" s="5" t="n">
        <v>29314</v>
      </c>
    </row>
    <row r="13">
      <c r="A13" s="4" t="inlineStr">
        <is>
          <t>Operating income</t>
        </is>
      </c>
      <c r="B13" s="5" t="n">
        <v>3521</v>
      </c>
      <c r="C13" s="5" t="n">
        <v>10105</v>
      </c>
    </row>
    <row r="14">
      <c r="A14" s="3" t="inlineStr">
        <is>
          <t>Non-operating income (expense):</t>
        </is>
      </c>
    </row>
    <row r="15">
      <c r="A15" s="4" t="inlineStr">
        <is>
          <t>Gain on sale of software products</t>
        </is>
      </c>
      <c r="B15" s="5" t="n">
        <v>711</v>
      </c>
      <c r="C15" s="5" t="n">
        <v>483</v>
      </c>
    </row>
    <row r="16">
      <c r="A16" s="4" t="inlineStr">
        <is>
          <t>Interest income, net</t>
        </is>
      </c>
      <c r="B16" s="5" t="n">
        <v>96</v>
      </c>
      <c r="C16" s="5" t="n">
        <v>228</v>
      </c>
    </row>
    <row r="17">
      <c r="A17" s="4" t="inlineStr">
        <is>
          <t>Other expense, net</t>
        </is>
      </c>
      <c r="B17" s="5" t="n">
        <v>-3</v>
      </c>
      <c r="C17" s="5" t="n">
        <v>-14</v>
      </c>
    </row>
    <row r="18">
      <c r="A18" s="4" t="inlineStr">
        <is>
          <t>Income before provision for income taxes</t>
        </is>
      </c>
      <c r="B18" s="5" t="n">
        <v>4325</v>
      </c>
      <c r="C18" s="5" t="n">
        <v>10802</v>
      </c>
    </row>
    <row r="19">
      <c r="A19" s="4" t="inlineStr">
        <is>
          <t>Provision for income tax expense</t>
        </is>
      </c>
      <c r="B19" s="5" t="n">
        <v>160</v>
      </c>
      <c r="C19" s="5" t="n">
        <v>80</v>
      </c>
    </row>
    <row r="20">
      <c r="A20" s="4" t="inlineStr">
        <is>
          <t>Net income</t>
        </is>
      </c>
      <c r="B20" s="6" t="n">
        <v>4165</v>
      </c>
      <c r="C20" s="6" t="n">
        <v>10722</v>
      </c>
    </row>
    <row r="21">
      <c r="A21" s="3" t="inlineStr">
        <is>
          <t>Net earnings per share:</t>
        </is>
      </c>
    </row>
    <row r="22">
      <c r="A22" s="4" t="inlineStr">
        <is>
          <t>Basic</t>
        </is>
      </c>
      <c r="B22" s="8" t="n">
        <v>0.1</v>
      </c>
      <c r="C22" s="8" t="n">
        <v>0.31</v>
      </c>
    </row>
    <row r="23">
      <c r="A23" s="4" t="inlineStr">
        <is>
          <t>Diluted</t>
        </is>
      </c>
      <c r="B23" s="8" t="n">
        <v>0.1</v>
      </c>
      <c r="C23" s="8" t="n">
        <v>0.29</v>
      </c>
    </row>
    <row r="24">
      <c r="A24" s="3" t="inlineStr">
        <is>
          <t>Weighted average shares outstanding:</t>
        </is>
      </c>
    </row>
    <row r="25">
      <c r="A25" s="4" t="inlineStr">
        <is>
          <t>Basic</t>
        </is>
      </c>
      <c r="B25" s="5" t="n">
        <v>40808</v>
      </c>
      <c r="C25" s="5" t="n">
        <v>34513</v>
      </c>
    </row>
    <row r="26">
      <c r="A26" s="4" t="inlineStr">
        <is>
          <t>Diluted</t>
        </is>
      </c>
      <c r="B26" s="5" t="n">
        <v>42764</v>
      </c>
      <c r="C26" s="5" t="n">
        <v>36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and Improvements - Additional Information (Detail)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 on equipment and improvements</t>
        </is>
      </c>
      <c r="B4" s="9" t="n">
        <v>0.7</v>
      </c>
      <c r="C4" s="9" t="n">
        <v>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cquired Intangible Assets by Major Asset Clas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6" t="n">
        <v>6582</v>
      </c>
      <c r="C4" s="6" t="n">
        <v>1353</v>
      </c>
    </row>
    <row r="5">
      <c r="A5" s="4" t="inlineStr">
        <is>
          <t>Additions</t>
        </is>
      </c>
      <c r="B5" s="5" t="n">
        <v>11083</v>
      </c>
      <c r="C5" s="5" t="n">
        <v>5229</v>
      </c>
    </row>
    <row r="6">
      <c r="A6" s="4" t="inlineStr">
        <is>
          <t>Accumulated amortization</t>
        </is>
      </c>
      <c r="B6" s="5" t="n">
        <v>-4556</v>
      </c>
      <c r="C6" s="5" t="n">
        <v>-1636</v>
      </c>
    </row>
    <row r="7">
      <c r="A7" s="4" t="inlineStr">
        <is>
          <t>Net book value before impairment</t>
        </is>
      </c>
      <c r="B7" s="5" t="n">
        <v>13109</v>
      </c>
      <c r="C7" s="5" t="n">
        <v>4946</v>
      </c>
    </row>
    <row r="8">
      <c r="A8" s="4" t="inlineStr">
        <is>
          <t>Impairment charge</t>
        </is>
      </c>
      <c r="B8" s="5" t="n">
        <v>-411</v>
      </c>
      <c r="C8" s="5" t="n">
        <v>-411</v>
      </c>
    </row>
    <row r="9">
      <c r="A9" s="4" t="inlineStr">
        <is>
          <t>Net book value</t>
        </is>
      </c>
      <c r="B9" s="5" t="n">
        <v>12698</v>
      </c>
      <c r="C9" s="5" t="n">
        <v>4535</v>
      </c>
    </row>
    <row r="10">
      <c r="A10" s="4" t="inlineStr">
        <is>
          <t>Purchased Technology [Member]</t>
        </is>
      </c>
    </row>
    <row r="11">
      <c r="A11" s="3" t="inlineStr">
        <is>
          <t>Finite-Lived Intangible Assets [Line Items]</t>
        </is>
      </c>
    </row>
    <row r="12">
      <c r="A12" s="4" t="inlineStr">
        <is>
          <t>Gross</t>
        </is>
      </c>
      <c r="B12" s="5" t="n">
        <v>2518</v>
      </c>
      <c r="C12" s="5" t="n">
        <v>265</v>
      </c>
    </row>
    <row r="13">
      <c r="A13" s="4" t="inlineStr">
        <is>
          <t>Additions</t>
        </is>
      </c>
      <c r="B13" s="5" t="n">
        <v>2882</v>
      </c>
      <c r="C13" s="5" t="n">
        <v>2253</v>
      </c>
    </row>
    <row r="14">
      <c r="A14" s="4" t="inlineStr">
        <is>
          <t>Accumulated amortization</t>
        </is>
      </c>
      <c r="B14" s="5" t="n">
        <v>-1612</v>
      </c>
      <c r="C14" s="5" t="n">
        <v>-687</v>
      </c>
    </row>
    <row r="15">
      <c r="A15" s="4" t="inlineStr">
        <is>
          <t>Net book value before impairment</t>
        </is>
      </c>
      <c r="B15" s="5" t="n">
        <v>3788</v>
      </c>
      <c r="C15" s="5" t="n">
        <v>1831</v>
      </c>
    </row>
    <row r="16">
      <c r="A16" s="4" t="inlineStr">
        <is>
          <t>Net book value</t>
        </is>
      </c>
      <c r="B16" s="5" t="n">
        <v>3788</v>
      </c>
      <c r="C16" s="5" t="n">
        <v>1831</v>
      </c>
    </row>
    <row r="17">
      <c r="A17" s="4" t="inlineStr">
        <is>
          <t>Customer Relationships [Member]</t>
        </is>
      </c>
    </row>
    <row r="18">
      <c r="A18" s="3" t="inlineStr">
        <is>
          <t>Finite-Lived Intangible Assets [Line Items]</t>
        </is>
      </c>
    </row>
    <row r="19">
      <c r="A19" s="4" t="inlineStr">
        <is>
          <t>Gross</t>
        </is>
      </c>
      <c r="B19" s="5" t="n">
        <v>3975</v>
      </c>
      <c r="C19" s="5" t="n">
        <v>999</v>
      </c>
    </row>
    <row r="20">
      <c r="A20" s="4" t="inlineStr">
        <is>
          <t>Additions</t>
        </is>
      </c>
      <c r="C20" s="5" t="n">
        <v>2976</v>
      </c>
    </row>
    <row r="21">
      <c r="A21" s="4" t="inlineStr">
        <is>
          <t>Accumulated amortization</t>
        </is>
      </c>
      <c r="B21" s="5" t="n">
        <v>-1158</v>
      </c>
      <c r="C21" s="5" t="n">
        <v>-860</v>
      </c>
    </row>
    <row r="22">
      <c r="A22" s="4" t="inlineStr">
        <is>
          <t>Net book value before impairment</t>
        </is>
      </c>
      <c r="B22" s="5" t="n">
        <v>2817</v>
      </c>
      <c r="C22" s="5" t="n">
        <v>3115</v>
      </c>
    </row>
    <row r="23">
      <c r="A23" s="4" t="inlineStr">
        <is>
          <t>Impairment charge</t>
        </is>
      </c>
      <c r="B23" s="5" t="n">
        <v>-411</v>
      </c>
      <c r="C23" s="5" t="n">
        <v>-411</v>
      </c>
    </row>
    <row r="24">
      <c r="A24" s="4" t="inlineStr">
        <is>
          <t>Net book value</t>
        </is>
      </c>
      <c r="B24" s="6" t="n">
        <v>2406</v>
      </c>
      <c r="C24" s="6" t="n">
        <v>2704</v>
      </c>
    </row>
    <row r="25">
      <c r="A25" s="4" t="inlineStr">
        <is>
          <t>Customer Contracts [Member]</t>
        </is>
      </c>
    </row>
    <row r="26">
      <c r="A26" s="3" t="inlineStr">
        <is>
          <t>Finite-Lived Intangible Assets [Line Items]</t>
        </is>
      </c>
    </row>
    <row r="27">
      <c r="A27" s="4" t="inlineStr">
        <is>
          <t>Useful life</t>
        </is>
      </c>
      <c r="B27" s="4" t="inlineStr">
        <is>
          <t>6 years</t>
        </is>
      </c>
    </row>
    <row r="28">
      <c r="A28" s="4" t="inlineStr">
        <is>
          <t>Additions</t>
        </is>
      </c>
      <c r="B28" s="6" t="n">
        <v>7000</v>
      </c>
    </row>
    <row r="29">
      <c r="A29" s="4" t="inlineStr">
        <is>
          <t>Accumulated amortization</t>
        </is>
      </c>
      <c r="B29" s="5" t="n">
        <v>-1242</v>
      </c>
    </row>
    <row r="30">
      <c r="A30" s="4" t="inlineStr">
        <is>
          <t>Net book value before impairment</t>
        </is>
      </c>
      <c r="B30" s="5" t="n">
        <v>5758</v>
      </c>
    </row>
    <row r="31">
      <c r="A31" s="4" t="inlineStr">
        <is>
          <t>Net book value</t>
        </is>
      </c>
      <c r="B31" s="6" t="n">
        <v>5758</v>
      </c>
    </row>
    <row r="32">
      <c r="A32" s="4" t="inlineStr">
        <is>
          <t>Trademarks/Trade Names [Member]</t>
        </is>
      </c>
    </row>
    <row r="33">
      <c r="A33" s="3" t="inlineStr">
        <is>
          <t>Finite-Lived Intangible Assets [Line Items]</t>
        </is>
      </c>
    </row>
    <row r="34">
      <c r="A34" s="4" t="inlineStr">
        <is>
          <t>Useful life</t>
        </is>
      </c>
      <c r="B34" s="4" t="inlineStr">
        <is>
          <t>2 years</t>
        </is>
      </c>
      <c r="C34" s="4" t="inlineStr">
        <is>
          <t>2 years</t>
        </is>
      </c>
    </row>
    <row r="35">
      <c r="A35" s="4" t="inlineStr">
        <is>
          <t>Gross</t>
        </is>
      </c>
      <c r="B35" s="6" t="n">
        <v>38</v>
      </c>
      <c r="C35" s="6" t="n">
        <v>38</v>
      </c>
    </row>
    <row r="36">
      <c r="A36" s="4" t="inlineStr">
        <is>
          <t>Accumulated amortization</t>
        </is>
      </c>
      <c r="B36" s="6" t="n">
        <v>-38</v>
      </c>
      <c r="C36" s="6" t="n">
        <v>-38</v>
      </c>
    </row>
    <row r="37">
      <c r="A37" s="4" t="inlineStr">
        <is>
          <t>Non-Compete [Member]</t>
        </is>
      </c>
    </row>
    <row r="38">
      <c r="A38" s="3" t="inlineStr">
        <is>
          <t>Finite-Lived Intangible Assets [Line Items]</t>
        </is>
      </c>
    </row>
    <row r="39">
      <c r="A39" s="4" t="inlineStr">
        <is>
          <t>Useful life</t>
        </is>
      </c>
      <c r="B39" s="4" t="inlineStr">
        <is>
          <t>3 years</t>
        </is>
      </c>
      <c r="C39" s="4" t="inlineStr">
        <is>
          <t>3 years</t>
        </is>
      </c>
    </row>
    <row r="40">
      <c r="A40" s="4" t="inlineStr">
        <is>
          <t>Gross</t>
        </is>
      </c>
      <c r="B40" s="6" t="n">
        <v>51</v>
      </c>
      <c r="C40" s="6" t="n">
        <v>51</v>
      </c>
    </row>
    <row r="41">
      <c r="A41" s="4" t="inlineStr">
        <is>
          <t>Additions</t>
        </is>
      </c>
      <c r="B41" s="5" t="n">
        <v>232</v>
      </c>
    </row>
    <row r="42">
      <c r="A42" s="4" t="inlineStr">
        <is>
          <t>Accumulated amortization</t>
        </is>
      </c>
      <c r="B42" s="5" t="n">
        <v>-119</v>
      </c>
      <c r="C42" s="6" t="n">
        <v>-51</v>
      </c>
    </row>
    <row r="43">
      <c r="A43" s="4" t="inlineStr">
        <is>
          <t>Net book value before impairment</t>
        </is>
      </c>
      <c r="B43" s="5" t="n">
        <v>164</v>
      </c>
    </row>
    <row r="44">
      <c r="A44" s="4" t="inlineStr">
        <is>
          <t>Net book value</t>
        </is>
      </c>
      <c r="B44" s="6" t="n">
        <v>164</v>
      </c>
    </row>
    <row r="45">
      <c r="A45" s="4" t="inlineStr">
        <is>
          <t>Support Agreement [Member]</t>
        </is>
      </c>
    </row>
    <row r="46">
      <c r="A46" s="3" t="inlineStr">
        <is>
          <t>Finite-Lived Intangible Assets [Line Items]</t>
        </is>
      </c>
    </row>
    <row r="47">
      <c r="A47" s="4" t="inlineStr">
        <is>
          <t>Useful life</t>
        </is>
      </c>
      <c r="B47" s="4" t="inlineStr">
        <is>
          <t>1 year</t>
        </is>
      </c>
    </row>
    <row r="48">
      <c r="A48" s="4" t="inlineStr">
        <is>
          <t>Additions</t>
        </is>
      </c>
      <c r="B48" s="6" t="n">
        <v>369</v>
      </c>
    </row>
    <row r="49">
      <c r="A49" s="4" t="inlineStr">
        <is>
          <t>Accumulated amortization</t>
        </is>
      </c>
      <c r="B49" s="5" t="n">
        <v>-323</v>
      </c>
    </row>
    <row r="50">
      <c r="A50" s="4" t="inlineStr">
        <is>
          <t>Net book value before impairment</t>
        </is>
      </c>
      <c r="B50" s="5" t="n">
        <v>46</v>
      </c>
    </row>
    <row r="51">
      <c r="A51" s="4" t="inlineStr">
        <is>
          <t>Net book value</t>
        </is>
      </c>
      <c r="B51" s="6" t="n">
        <v>46</v>
      </c>
    </row>
    <row r="52">
      <c r="A52" s="4" t="inlineStr">
        <is>
          <t>Patents [Member]</t>
        </is>
      </c>
    </row>
    <row r="53">
      <c r="A53" s="3" t="inlineStr">
        <is>
          <t>Finite-Lived Intangible Assets [Line Items]</t>
        </is>
      </c>
    </row>
    <row r="54">
      <c r="A54" s="4" t="inlineStr">
        <is>
          <t>Useful life</t>
        </is>
      </c>
      <c r="B54" s="4" t="inlineStr">
        <is>
          <t>7 years</t>
        </is>
      </c>
    </row>
    <row r="55">
      <c r="A55" s="4" t="inlineStr">
        <is>
          <t>Additions</t>
        </is>
      </c>
      <c r="B55" s="6" t="n">
        <v>600</v>
      </c>
    </row>
    <row r="56">
      <c r="A56" s="4" t="inlineStr">
        <is>
          <t>Accumulated amortization</t>
        </is>
      </c>
      <c r="B56" s="5" t="n">
        <v>-64</v>
      </c>
    </row>
    <row r="57">
      <c r="A57" s="4" t="inlineStr">
        <is>
          <t>Net book value before impairment</t>
        </is>
      </c>
      <c r="B57" s="5" t="n">
        <v>536</v>
      </c>
    </row>
    <row r="58">
      <c r="A58" s="4" t="inlineStr">
        <is>
          <t>Net book value</t>
        </is>
      </c>
      <c r="B58" s="6" t="n">
        <v>536</v>
      </c>
    </row>
    <row r="59">
      <c r="A59" s="4" t="inlineStr">
        <is>
          <t>Minimum [Member]</t>
        </is>
      </c>
    </row>
    <row r="60">
      <c r="A60" s="3" t="inlineStr">
        <is>
          <t>Finite-Lived Intangible Assets [Line Items]</t>
        </is>
      </c>
    </row>
    <row r="61">
      <c r="A61" s="4" t="inlineStr">
        <is>
          <t>Useful life</t>
        </is>
      </c>
      <c r="B61" s="4" t="inlineStr">
        <is>
          <t>1 year</t>
        </is>
      </c>
    </row>
    <row r="62">
      <c r="A62" s="4" t="inlineStr">
        <is>
          <t>Minimum [Member] | Purchased Technology [Member]</t>
        </is>
      </c>
    </row>
    <row r="63">
      <c r="A63" s="3" t="inlineStr">
        <is>
          <t>Finite-Lived Intangible Assets [Line Items]</t>
        </is>
      </c>
    </row>
    <row r="64">
      <c r="A64" s="4" t="inlineStr">
        <is>
          <t>Useful life</t>
        </is>
      </c>
      <c r="B64" s="4" t="inlineStr">
        <is>
          <t>4 years</t>
        </is>
      </c>
      <c r="C64" s="4" t="inlineStr">
        <is>
          <t>4 years</t>
        </is>
      </c>
    </row>
    <row r="65">
      <c r="A65" s="4" t="inlineStr">
        <is>
          <t>Minimum [Member] | Customer Relationships [Member]</t>
        </is>
      </c>
    </row>
    <row r="66">
      <c r="A66" s="3" t="inlineStr">
        <is>
          <t>Finite-Lived Intangible Assets [Line Items]</t>
        </is>
      </c>
    </row>
    <row r="67">
      <c r="A67" s="4" t="inlineStr">
        <is>
          <t>Useful life</t>
        </is>
      </c>
      <c r="B67" s="4" t="inlineStr">
        <is>
          <t>3 years</t>
        </is>
      </c>
      <c r="C67" s="4" t="inlineStr">
        <is>
          <t>3 years</t>
        </is>
      </c>
    </row>
    <row r="68">
      <c r="A68" s="4" t="inlineStr">
        <is>
          <t>Maximum [Member]</t>
        </is>
      </c>
    </row>
    <row r="69">
      <c r="A69" s="3" t="inlineStr">
        <is>
          <t>Finite-Lived Intangible Assets [Line Items]</t>
        </is>
      </c>
    </row>
    <row r="70">
      <c r="A70" s="4" t="inlineStr">
        <is>
          <t>Useful life</t>
        </is>
      </c>
      <c r="B70" s="4" t="inlineStr">
        <is>
          <t>10 years</t>
        </is>
      </c>
    </row>
    <row r="71">
      <c r="A71" s="4" t="inlineStr">
        <is>
          <t>Maximum [Member] | Purchased Technology [Member]</t>
        </is>
      </c>
    </row>
    <row r="72">
      <c r="A72" s="3" t="inlineStr">
        <is>
          <t>Finite-Lived Intangible Assets [Line Items]</t>
        </is>
      </c>
    </row>
    <row r="73">
      <c r="A73" s="4" t="inlineStr">
        <is>
          <t>Useful life</t>
        </is>
      </c>
      <c r="B73" s="4" t="inlineStr">
        <is>
          <t>8 years</t>
        </is>
      </c>
      <c r="C73" s="4" t="inlineStr">
        <is>
          <t>6 years</t>
        </is>
      </c>
    </row>
    <row r="74">
      <c r="A74" s="4" t="inlineStr">
        <is>
          <t>Maximum [Member] | Customer Relationships [Member]</t>
        </is>
      </c>
    </row>
    <row r="75">
      <c r="A75" s="3" t="inlineStr">
        <is>
          <t>Finite-Lived Intangible Assets [Line Items]</t>
        </is>
      </c>
    </row>
    <row r="76">
      <c r="A76" s="4" t="inlineStr">
        <is>
          <t>Useful life</t>
        </is>
      </c>
      <c r="B76" s="4" t="inlineStr">
        <is>
          <t>10 years</t>
        </is>
      </c>
      <c r="C76" s="4" t="inlineStr">
        <is>
          <t>10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Goodwill and Intangible Assets - Additional Information (Detail) - USD ($)</t>
        </is>
      </c>
      <c r="B1" s="2" t="inlineStr">
        <is>
          <t>3 Months Ended</t>
        </is>
      </c>
      <c r="C1" s="2" t="inlineStr">
        <is>
          <t>12 Months Ended</t>
        </is>
      </c>
    </row>
    <row r="2">
      <c r="B2" s="2" t="inlineStr">
        <is>
          <t>Dec. 31, 2016</t>
        </is>
      </c>
      <c r="C2" s="2" t="inlineStr">
        <is>
          <t>Dec. 31, 2020</t>
        </is>
      </c>
      <c r="D2" s="2" t="inlineStr">
        <is>
          <t>Dec. 31, 2019</t>
        </is>
      </c>
      <c r="E2" s="2" t="inlineStr">
        <is>
          <t>Dec. 31, 2016</t>
        </is>
      </c>
    </row>
    <row r="3">
      <c r="A3" s="3" t="inlineStr">
        <is>
          <t>Goodwill And Intangible Assets Disclosure [Abstract]</t>
        </is>
      </c>
    </row>
    <row r="4">
      <c r="A4" s="4" t="inlineStr">
        <is>
          <t>Intangible assets amortization expense</t>
        </is>
      </c>
      <c r="C4" s="6" t="n">
        <v>2900000</v>
      </c>
      <c r="D4" s="6" t="n">
        <v>900000</v>
      </c>
    </row>
    <row r="5">
      <c r="A5" s="4" t="inlineStr">
        <is>
          <t>Impairment loss of intangible assets</t>
        </is>
      </c>
      <c r="B5" s="6" t="n">
        <v>400000</v>
      </c>
      <c r="E5" s="6" t="n">
        <v>400000</v>
      </c>
    </row>
    <row r="6">
      <c r="A6" s="4" t="inlineStr">
        <is>
          <t>Impairment of goodwill</t>
        </is>
      </c>
      <c r="C6" s="6" t="n">
        <v>0</v>
      </c>
      <c r="D6" s="6" t="n">
        <v>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 - USD ($) $ in Thousands</t>
        </is>
      </c>
      <c r="B1" s="2" t="inlineStr">
        <is>
          <t>Dec. 31, 2020</t>
        </is>
      </c>
      <c r="C1" s="2" t="inlineStr">
        <is>
          <t>Dec. 31, 2019</t>
        </is>
      </c>
    </row>
    <row r="2">
      <c r="A2" s="3" t="inlineStr">
        <is>
          <t>Finite Lived Intangible Assets Net [Abstract]</t>
        </is>
      </c>
    </row>
    <row r="3">
      <c r="A3" s="4" t="inlineStr">
        <is>
          <t>2021</t>
        </is>
      </c>
      <c r="B3" s="6" t="n">
        <v>3180</v>
      </c>
    </row>
    <row r="4">
      <c r="A4" s="4" t="inlineStr">
        <is>
          <t>2022</t>
        </is>
      </c>
      <c r="B4" s="5" t="n">
        <v>3236</v>
      </c>
    </row>
    <row r="5">
      <c r="A5" s="4" t="inlineStr">
        <is>
          <t>2023</t>
        </is>
      </c>
      <c r="B5" s="5" t="n">
        <v>1902</v>
      </c>
    </row>
    <row r="6">
      <c r="A6" s="4" t="inlineStr">
        <is>
          <t>2024</t>
        </is>
      </c>
      <c r="B6" s="5" t="n">
        <v>1389</v>
      </c>
    </row>
    <row r="7">
      <c r="A7" s="4" t="inlineStr">
        <is>
          <t>2025 and thereafter</t>
        </is>
      </c>
      <c r="B7" s="5" t="n">
        <v>2991</v>
      </c>
    </row>
    <row r="8">
      <c r="A8" s="4" t="inlineStr">
        <is>
          <t>Total</t>
        </is>
      </c>
      <c r="B8" s="6" t="n">
        <v>12698</v>
      </c>
      <c r="C8" s="6" t="n">
        <v>45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Transactions - Additional Information (Detail) - USD ($) $ / shares in Units, $ in Millions</t>
        </is>
      </c>
      <c r="B1" s="2" t="inlineStr">
        <is>
          <t>Sep. 29, 2017</t>
        </is>
      </c>
      <c r="C1" s="2" t="inlineStr">
        <is>
          <t>Dec. 31, 2020</t>
        </is>
      </c>
      <c r="D1" s="2" t="inlineStr">
        <is>
          <t>Dec. 31, 2019</t>
        </is>
      </c>
    </row>
    <row r="2">
      <c r="A2" s="3" t="inlineStr">
        <is>
          <t>Class of Stock [Line Items]</t>
        </is>
      </c>
    </row>
    <row r="3">
      <c r="A3" s="4" t="inlineStr">
        <is>
          <t>Warrant outstanding</t>
        </is>
      </c>
      <c r="C3" s="5" t="n">
        <v>3700000</v>
      </c>
      <c r="D3" s="5" t="n">
        <v>5800000</v>
      </c>
    </row>
    <row r="4">
      <c r="A4" s="4" t="inlineStr">
        <is>
          <t>Minimum [Member]</t>
        </is>
      </c>
    </row>
    <row r="5">
      <c r="A5" s="3" t="inlineStr">
        <is>
          <t>Class of Stock [Line Items]</t>
        </is>
      </c>
    </row>
    <row r="6">
      <c r="A6" s="4" t="inlineStr">
        <is>
          <t>Common stock exercise price</t>
        </is>
      </c>
      <c r="C6" s="8" t="n">
        <v>1.16</v>
      </c>
      <c r="D6" s="8" t="n">
        <v>1.16</v>
      </c>
    </row>
    <row r="7">
      <c r="A7" s="4" t="inlineStr">
        <is>
          <t>Maximum [Member]</t>
        </is>
      </c>
    </row>
    <row r="8">
      <c r="A8" s="3" t="inlineStr">
        <is>
          <t>Class of Stock [Line Items]</t>
        </is>
      </c>
    </row>
    <row r="9">
      <c r="A9" s="4" t="inlineStr">
        <is>
          <t>Common stock exercise price</t>
        </is>
      </c>
      <c r="C9" s="8" t="n">
        <v>2.38</v>
      </c>
      <c r="D9" s="8" t="n">
        <v>2.38</v>
      </c>
    </row>
    <row r="10">
      <c r="A10" s="4" t="inlineStr">
        <is>
          <t>Series B Preferred Stock [Member]</t>
        </is>
      </c>
    </row>
    <row r="11">
      <c r="A11" s="3" t="inlineStr">
        <is>
          <t>Class of Stock [Line Items]</t>
        </is>
      </c>
    </row>
    <row r="12">
      <c r="A12" s="4" t="inlineStr">
        <is>
          <t>Preferred stock, conversion price per share</t>
        </is>
      </c>
      <c r="B12" s="8" t="n">
        <v>1.14</v>
      </c>
    </row>
    <row r="13">
      <c r="A13" s="4" t="inlineStr">
        <is>
          <t>Convertible preferred stock, terms of conversion</t>
        </is>
      </c>
      <c r="C13" s="4" t="inlineStr">
        <is>
          <t>In the event that the trading price of the Company’s Common Stock for 20 consecutive trading days (as determined in the Certificate of Designation) exceeded 400% of the then effective Conversion Price of the Series B Preferred Stock (initially set at $1.14), the Company was able to force conversion of the Series B Preferred Stock into shares of Common Stock or elect to redeem the Series B Preferred Stock for cash.</t>
        </is>
      </c>
    </row>
    <row r="14">
      <c r="A14" s="4" t="inlineStr">
        <is>
          <t>Preferred stock threshold consecutive trading days</t>
        </is>
      </c>
      <c r="B14" s="4" t="inlineStr">
        <is>
          <t>20 days</t>
        </is>
      </c>
    </row>
    <row r="15">
      <c r="A15" s="4" t="inlineStr">
        <is>
          <t>Trading price of common stock exceeds conversion price, percentage</t>
        </is>
      </c>
      <c r="B15" s="4" t="inlineStr">
        <is>
          <t>400.00%</t>
        </is>
      </c>
    </row>
    <row r="16">
      <c r="A16" s="4" t="inlineStr">
        <is>
          <t>Convertible preferred stock, right to increase in dividend percentage upon stock price trigger</t>
        </is>
      </c>
      <c r="B16" s="4" t="inlineStr">
        <is>
          <t>12.00%</t>
        </is>
      </c>
    </row>
    <row r="17">
      <c r="A17" s="4" t="inlineStr">
        <is>
          <t>Offering [Member] | Series B Preferred Stock [Member]</t>
        </is>
      </c>
    </row>
    <row r="18">
      <c r="A18" s="3" t="inlineStr">
        <is>
          <t>Class of Stock [Line Items]</t>
        </is>
      </c>
    </row>
    <row r="19">
      <c r="A19" s="4" t="inlineStr">
        <is>
          <t>Preferred stock, issued and sold to investors</t>
        </is>
      </c>
      <c r="B19" s="5" t="n">
        <v>5500</v>
      </c>
    </row>
    <row r="20">
      <c r="A20" s="4" t="inlineStr">
        <is>
          <t>Preferred stock, dividend rate</t>
        </is>
      </c>
      <c r="B20" s="4" t="inlineStr">
        <is>
          <t>10.00%</t>
        </is>
      </c>
    </row>
    <row r="21">
      <c r="A21" s="4" t="inlineStr">
        <is>
          <t>Preferred stock, price per share</t>
        </is>
      </c>
      <c r="B21" s="6" t="n">
        <v>1000</v>
      </c>
    </row>
    <row r="22">
      <c r="A22" s="4" t="inlineStr">
        <is>
          <t>Preferred stock, issued and sold to investors, purchase price</t>
        </is>
      </c>
      <c r="B22" s="9" t="n">
        <v>5.5</v>
      </c>
    </row>
    <row r="23">
      <c r="A23" s="4" t="inlineStr">
        <is>
          <t>Preferred stock, conversion price per share</t>
        </is>
      </c>
      <c r="B23" s="8" t="n">
        <v>1.14</v>
      </c>
    </row>
    <row r="24">
      <c r="A24" s="4" t="inlineStr">
        <is>
          <t>Preferred stock, shares converted into common stock</t>
        </is>
      </c>
      <c r="B24" s="5" t="n">
        <v>4824562</v>
      </c>
    </row>
    <row r="25">
      <c r="A25" s="4" t="inlineStr">
        <is>
          <t>Preferred stock, dividend payment terms</t>
        </is>
      </c>
      <c r="C25" s="4" t="inlineStr">
        <is>
          <t>The holders of Series B Preferred Stock were entitled to receive cumulative dividends out of funds legally available thereof at a rate of ten percent (10%) per annum, payable (i) when and as declared by the Board of Directors, in quarterly installments on March 1, June 1, September 1 and December 1, (ii) upon conversion into Common Stock with respect the Series B Preferred Stock being converted, and (iii) upon redemption of the Series B Preferred Stock by the Compan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Provision for Income Tax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6" t="n">
        <v>4213</v>
      </c>
      <c r="C4" s="6" t="n">
        <v>10833</v>
      </c>
    </row>
    <row r="5">
      <c r="A5" s="4" t="inlineStr">
        <is>
          <t>Foreign</t>
        </is>
      </c>
      <c r="B5" s="5" t="n">
        <v>112</v>
      </c>
      <c r="C5" s="5" t="n">
        <v>-31</v>
      </c>
    </row>
    <row r="6">
      <c r="A6" s="4" t="inlineStr">
        <is>
          <t>Income before provision for income taxes</t>
        </is>
      </c>
      <c r="B6" s="6" t="n">
        <v>4325</v>
      </c>
      <c r="C6" s="6" t="n">
        <v>108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Benefit) (Detail) - USD ($) $ in Thousands</t>
        </is>
      </c>
      <c r="B1" s="2" t="inlineStr">
        <is>
          <t>12 Months Ended</t>
        </is>
      </c>
    </row>
    <row r="2">
      <c r="B2" s="2" t="inlineStr">
        <is>
          <t>Dec. 31, 2020</t>
        </is>
      </c>
      <c r="C2" s="2" t="inlineStr">
        <is>
          <t>Dec. 31, 2019</t>
        </is>
      </c>
    </row>
    <row r="3">
      <c r="A3" s="3" t="inlineStr">
        <is>
          <t>Current:</t>
        </is>
      </c>
    </row>
    <row r="4">
      <c r="A4" s="4" t="inlineStr">
        <is>
          <t>Federal</t>
        </is>
      </c>
      <c r="B4" s="6" t="n">
        <v>-133</v>
      </c>
      <c r="C4" s="6" t="n">
        <v>-132</v>
      </c>
    </row>
    <row r="5">
      <c r="A5" s="4" t="inlineStr">
        <is>
          <t>State</t>
        </is>
      </c>
      <c r="B5" s="5" t="n">
        <v>6</v>
      </c>
      <c r="C5" s="5" t="n">
        <v>7</v>
      </c>
    </row>
    <row r="6">
      <c r="A6" s="4" t="inlineStr">
        <is>
          <t>Foreign</t>
        </is>
      </c>
      <c r="B6" s="5" t="n">
        <v>134</v>
      </c>
      <c r="C6" s="5" t="n">
        <v>108</v>
      </c>
    </row>
    <row r="7">
      <c r="A7" s="4" t="inlineStr">
        <is>
          <t>Total current</t>
        </is>
      </c>
      <c r="B7" s="5" t="n">
        <v>7</v>
      </c>
      <c r="C7" s="5" t="n">
        <v>-17</v>
      </c>
    </row>
    <row r="8">
      <c r="A8" s="3" t="inlineStr">
        <is>
          <t>Deferred:</t>
        </is>
      </c>
    </row>
    <row r="9">
      <c r="A9" s="4" t="inlineStr">
        <is>
          <t>Federal</t>
        </is>
      </c>
      <c r="B9" s="5" t="n">
        <v>155</v>
      </c>
      <c r="C9" s="5" t="n">
        <v>144</v>
      </c>
    </row>
    <row r="10">
      <c r="A10" s="4" t="inlineStr">
        <is>
          <t>State</t>
        </is>
      </c>
      <c r="B10" s="5" t="n">
        <v>24</v>
      </c>
    </row>
    <row r="11">
      <c r="A11" s="4" t="inlineStr">
        <is>
          <t>Foreign</t>
        </is>
      </c>
      <c r="B11" s="5" t="n">
        <v>-26</v>
      </c>
      <c r="C11" s="5" t="n">
        <v>-47</v>
      </c>
    </row>
    <row r="12">
      <c r="A12" s="4" t="inlineStr">
        <is>
          <t>Total deferred</t>
        </is>
      </c>
      <c r="B12" s="5" t="n">
        <v>153</v>
      </c>
      <c r="C12" s="5" t="n">
        <v>97</v>
      </c>
    </row>
    <row r="13">
      <c r="A13" s="4" t="inlineStr">
        <is>
          <t>Total income tax expense</t>
        </is>
      </c>
      <c r="B13" s="6" t="n">
        <v>160</v>
      </c>
      <c r="C13" s="6" t="n">
        <v>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Federal Statutory Rate to Loss Before Income Taxes (Detail)</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 net of federal benefit</t>
        </is>
      </c>
      <c r="B5" s="4" t="inlineStr">
        <is>
          <t>2.70%</t>
        </is>
      </c>
      <c r="C5" s="4" t="inlineStr">
        <is>
          <t>3.60%</t>
        </is>
      </c>
    </row>
    <row r="6">
      <c r="A6" s="4" t="inlineStr">
        <is>
          <t>Equity compensation</t>
        </is>
      </c>
      <c r="B6" s="4" t="inlineStr">
        <is>
          <t>(1.80%)</t>
        </is>
      </c>
      <c r="C6" s="4" t="inlineStr">
        <is>
          <t>0.10%</t>
        </is>
      </c>
    </row>
    <row r="7">
      <c r="A7" s="4" t="inlineStr">
        <is>
          <t>International tax items</t>
        </is>
      </c>
      <c r="B7" s="4" t="inlineStr">
        <is>
          <t>(0.10%)</t>
        </is>
      </c>
      <c r="C7" s="4" t="inlineStr">
        <is>
          <t>0.20%</t>
        </is>
      </c>
    </row>
    <row r="8">
      <c r="A8" s="4" t="inlineStr">
        <is>
          <t>Foreign taxes</t>
        </is>
      </c>
      <c r="B8" s="4" t="inlineStr">
        <is>
          <t>2.50%</t>
        </is>
      </c>
      <c r="C8" s="4" t="inlineStr">
        <is>
          <t>0.60%</t>
        </is>
      </c>
    </row>
    <row r="9">
      <c r="A9" s="4" t="inlineStr">
        <is>
          <t>State NOL true-up</t>
        </is>
      </c>
      <c r="B9" s="4" t="inlineStr">
        <is>
          <t>2.50%</t>
        </is>
      </c>
      <c r="C9" s="4" t="inlineStr">
        <is>
          <t>(6.10%)</t>
        </is>
      </c>
    </row>
    <row r="10">
      <c r="A10" s="4" t="inlineStr">
        <is>
          <t>Miscellaneous</t>
        </is>
      </c>
      <c r="B10" s="4" t="inlineStr">
        <is>
          <t>1.30%</t>
        </is>
      </c>
      <c r="C10" s="4" t="inlineStr">
        <is>
          <t>0.40%</t>
        </is>
      </c>
    </row>
    <row r="11">
      <c r="A11" s="4" t="inlineStr">
        <is>
          <t>Effect of change in rate</t>
        </is>
      </c>
      <c r="B11" s="4" t="inlineStr">
        <is>
          <t>3.50%</t>
        </is>
      </c>
      <c r="C11" s="4" t="inlineStr">
        <is>
          <t>0.90%</t>
        </is>
      </c>
    </row>
    <row r="12">
      <c r="A12" s="4" t="inlineStr">
        <is>
          <t>Change in valuation allowance</t>
        </is>
      </c>
      <c r="B12" s="4" t="inlineStr">
        <is>
          <t>(27.90%)</t>
        </is>
      </c>
      <c r="C12" s="4" t="inlineStr">
        <is>
          <t>(19.80%)</t>
        </is>
      </c>
    </row>
    <row r="13">
      <c r="A13" s="4" t="inlineStr">
        <is>
          <t>Total</t>
        </is>
      </c>
      <c r="B13" s="4" t="inlineStr">
        <is>
          <t>3.70%</t>
        </is>
      </c>
      <c r="C13" s="4" t="inlineStr">
        <is>
          <t>0.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income tax assets</t>
        </is>
      </c>
    </row>
    <row r="3">
      <c r="A3" s="4" t="inlineStr">
        <is>
          <t>Net operating loss carry forwards</t>
        </is>
      </c>
      <c r="B3" s="6" t="n">
        <v>42127</v>
      </c>
      <c r="C3" s="6" t="n">
        <v>41650</v>
      </c>
    </row>
    <row r="4">
      <c r="A4" s="4" t="inlineStr">
        <is>
          <t>Credit carry forwards</t>
        </is>
      </c>
      <c r="B4" s="5" t="n">
        <v>3027</v>
      </c>
      <c r="C4" s="5" t="n">
        <v>3159</v>
      </c>
    </row>
    <row r="5">
      <c r="A5" s="4" t="inlineStr">
        <is>
          <t>Fixed assets</t>
        </is>
      </c>
      <c r="B5" s="5" t="n">
        <v>116</v>
      </c>
      <c r="C5" s="5" t="n">
        <v>373</v>
      </c>
    </row>
    <row r="6">
      <c r="A6" s="4" t="inlineStr">
        <is>
          <t>Intangibles</t>
        </is>
      </c>
      <c r="B6" s="5" t="n">
        <v>3346</v>
      </c>
      <c r="C6" s="5" t="n">
        <v>4679</v>
      </c>
    </row>
    <row r="7">
      <c r="A7" s="4" t="inlineStr">
        <is>
          <t>Equity-based compensation</t>
        </is>
      </c>
      <c r="B7" s="5" t="n">
        <v>343</v>
      </c>
      <c r="C7" s="5" t="n">
        <v>308</v>
      </c>
    </row>
    <row r="8">
      <c r="A8" s="4" t="inlineStr">
        <is>
          <t>Nondeductible accruals</t>
        </is>
      </c>
      <c r="B8" s="5" t="n">
        <v>365</v>
      </c>
      <c r="C8" s="5" t="n">
        <v>319</v>
      </c>
    </row>
    <row r="9">
      <c r="A9" s="4" t="inlineStr">
        <is>
          <t>Various reserves</t>
        </is>
      </c>
      <c r="B9" s="5" t="n">
        <v>23</v>
      </c>
      <c r="C9" s="5" t="n">
        <v>209</v>
      </c>
    </row>
    <row r="10">
      <c r="A10" s="4" t="inlineStr">
        <is>
          <t>Other</t>
        </is>
      </c>
      <c r="B10" s="5" t="n">
        <v>2</v>
      </c>
      <c r="C10" s="5" t="n">
        <v>2</v>
      </c>
    </row>
    <row r="11">
      <c r="A11" s="4" t="inlineStr">
        <is>
          <t>Valuation allowance</t>
        </is>
      </c>
      <c r="B11" s="5" t="n">
        <v>-49405</v>
      </c>
      <c r="C11" s="5" t="n">
        <v>-50397</v>
      </c>
    </row>
    <row r="12">
      <c r="A12" s="4" t="inlineStr">
        <is>
          <t>Total deferred income taxes - net</t>
        </is>
      </c>
      <c r="B12" s="5" t="n">
        <v>-56</v>
      </c>
      <c r="C12" s="5" t="n">
        <v>302</v>
      </c>
    </row>
    <row r="13">
      <c r="A13" s="3" t="inlineStr">
        <is>
          <t>Deferred income tax liabilities</t>
        </is>
      </c>
    </row>
    <row r="14">
      <c r="A14" s="4" t="inlineStr">
        <is>
          <t>Foreign intangibles</t>
        </is>
      </c>
      <c r="B14" s="5" t="n">
        <v>-1</v>
      </c>
      <c r="C14" s="5" t="n">
        <v>-27</v>
      </c>
    </row>
    <row r="15">
      <c r="A15" s="4" t="inlineStr">
        <is>
          <t>Deferred rent</t>
        </is>
      </c>
      <c r="B15" s="5" t="n">
        <v>94</v>
      </c>
    </row>
    <row r="16">
      <c r="A16" s="4" t="inlineStr">
        <is>
          <t>Unrealized translation gain/loss</t>
        </is>
      </c>
      <c r="B16" s="5" t="n">
        <v>3</v>
      </c>
      <c r="C16" s="5" t="n">
        <v>-120</v>
      </c>
    </row>
    <row r="17">
      <c r="A17" s="4" t="inlineStr">
        <is>
          <t>Prepaid expenses</t>
        </is>
      </c>
      <c r="B17" s="5" t="n">
        <v>-99</v>
      </c>
      <c r="C17" s="5" t="n">
        <v>-61</v>
      </c>
    </row>
    <row r="18">
      <c r="A18" s="4" t="inlineStr">
        <is>
          <t>Total deferred income liabilities</t>
        </is>
      </c>
      <c r="B18" s="5" t="n">
        <v>-3</v>
      </c>
      <c r="C18" s="5" t="n">
        <v>-208</v>
      </c>
    </row>
    <row r="19">
      <c r="A19" s="4" t="inlineStr">
        <is>
          <t>Net deferred income tax assets</t>
        </is>
      </c>
      <c r="B19" s="6" t="n">
        <v>-59</v>
      </c>
    </row>
    <row r="20">
      <c r="A20" s="4" t="inlineStr">
        <is>
          <t>Net deferred income tax assets (liabilities)</t>
        </is>
      </c>
      <c r="C20" s="6" t="n">
        <v>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Tax credit carryforwards, Expire year</t>
        </is>
      </c>
      <c r="B4" s="4" t="inlineStr">
        <is>
          <t>2028</t>
        </is>
      </c>
    </row>
    <row r="5">
      <c r="A5" s="4" t="inlineStr">
        <is>
          <t>Unrecognized tax benefits</t>
        </is>
      </c>
      <c r="B5" s="6" t="n">
        <v>428000</v>
      </c>
      <c r="C5" s="6" t="n">
        <v>428000</v>
      </c>
      <c r="D5" s="6" t="n">
        <v>428000</v>
      </c>
    </row>
    <row r="6">
      <c r="A6" s="4" t="inlineStr">
        <is>
          <t>Cumulative loss period</t>
        </is>
      </c>
      <c r="B6" s="4" t="inlineStr">
        <is>
          <t>5 years</t>
        </is>
      </c>
    </row>
    <row r="7">
      <c r="A7" s="4" t="inlineStr">
        <is>
          <t>Valuation allowance</t>
        </is>
      </c>
      <c r="B7" s="6" t="n">
        <v>49405000</v>
      </c>
      <c r="C7" s="5" t="n">
        <v>50397000</v>
      </c>
    </row>
    <row r="8">
      <c r="A8" s="4" t="inlineStr">
        <is>
          <t>Increase (decrease) in valuation allowance of deferred tax assets</t>
        </is>
      </c>
      <c r="B8" s="5" t="n">
        <v>-1000000</v>
      </c>
      <c r="C8" s="5" t="n">
        <v>-2000000</v>
      </c>
    </row>
    <row r="9">
      <c r="A9" s="4" t="inlineStr">
        <is>
          <t>Interest and penalties</t>
        </is>
      </c>
      <c r="B9" s="5" t="n">
        <v>0</v>
      </c>
      <c r="C9" s="5" t="n">
        <v>0</v>
      </c>
    </row>
    <row r="10">
      <c r="A10" s="4" t="inlineStr">
        <is>
          <t>Cumulative interest and penalties</t>
        </is>
      </c>
      <c r="B10" s="5" t="n">
        <v>0</v>
      </c>
      <c r="C10" s="5" t="n">
        <v>0</v>
      </c>
    </row>
    <row r="11">
      <c r="A11" s="4" t="inlineStr">
        <is>
          <t>Outstanding tax audit</t>
        </is>
      </c>
      <c r="B11" s="5" t="n">
        <v>0</v>
      </c>
    </row>
    <row r="12">
      <c r="A12" s="4" t="inlineStr">
        <is>
          <t>Income before provision for income taxes for foreign subsidiaries</t>
        </is>
      </c>
      <c r="B12" s="5" t="n">
        <v>112000</v>
      </c>
      <c r="C12" s="6" t="n">
        <v>-31000</v>
      </c>
    </row>
    <row r="13">
      <c r="A13" s="4" t="inlineStr">
        <is>
          <t>Maximum [Member]</t>
        </is>
      </c>
    </row>
    <row r="14">
      <c r="A14" s="3" t="inlineStr">
        <is>
          <t>Operating Loss Carryforwards [Line Items]</t>
        </is>
      </c>
    </row>
    <row r="15">
      <c r="A15" s="4" t="inlineStr">
        <is>
          <t>Income related to GILTI</t>
        </is>
      </c>
      <c r="B15" s="5" t="n">
        <v>86000</v>
      </c>
    </row>
    <row r="16">
      <c r="A16" s="4" t="inlineStr">
        <is>
          <t>Federal [Member]</t>
        </is>
      </c>
    </row>
    <row r="17">
      <c r="A17" s="3" t="inlineStr">
        <is>
          <t>Operating Loss Carryforwards [Line Items]</t>
        </is>
      </c>
    </row>
    <row r="18">
      <c r="A18" s="4" t="inlineStr">
        <is>
          <t>Net operating loss carryforwards</t>
        </is>
      </c>
      <c r="B18" s="6" t="n">
        <v>160500000</v>
      </c>
    </row>
    <row r="19">
      <c r="A19" s="4" t="inlineStr">
        <is>
          <t>Net operating loss carryforwards, expiry terms</t>
        </is>
      </c>
      <c r="B19" s="4" t="inlineStr">
        <is>
          <t>Federal NOL carryforwards will expire from 2024 through 2037</t>
        </is>
      </c>
    </row>
    <row r="20">
      <c r="A20" s="4" t="inlineStr">
        <is>
          <t>Tax credit carryforwards</t>
        </is>
      </c>
      <c r="B20" s="6" t="n">
        <v>2500000</v>
      </c>
    </row>
    <row r="21">
      <c r="A21" s="4" t="inlineStr">
        <is>
          <t>State [Member]</t>
        </is>
      </c>
    </row>
    <row r="22">
      <c r="A22" s="3" t="inlineStr">
        <is>
          <t>Operating Loss Carryforwards [Line Items]</t>
        </is>
      </c>
    </row>
    <row r="23">
      <c r="A23" s="4" t="inlineStr">
        <is>
          <t>Net operating loss carryforwards</t>
        </is>
      </c>
      <c r="B23" s="6" t="n">
        <v>128200000</v>
      </c>
    </row>
    <row r="24">
      <c r="A24" s="4" t="inlineStr">
        <is>
          <t>Net operating loss carryforwards, expiry terms</t>
        </is>
      </c>
      <c r="B24" s="4" t="inlineStr">
        <is>
          <t>State NOL carryforwards will expire 2019 through 2039</t>
        </is>
      </c>
    </row>
    <row r="25">
      <c r="A25" s="4" t="inlineStr">
        <is>
          <t>Tax credit carryforwards</t>
        </is>
      </c>
      <c r="B25" s="6" t="n">
        <v>700000</v>
      </c>
    </row>
    <row r="26">
      <c r="A26" s="4" t="inlineStr">
        <is>
          <t>Federal income tax returns subject to examination description</t>
        </is>
      </c>
      <c r="B26" s="4" t="inlineStr">
        <is>
          <t>State income tax returns are subject to examination for a period of three to four years after filing</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43" customWidth="1" min="6" max="6"/>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Accumulated Comprehensive Deficit [Member]</t>
        </is>
      </c>
    </row>
    <row r="2">
      <c r="A2" s="4" t="inlineStr">
        <is>
          <t>BALANCE at Dec. 31, 2018</t>
        </is>
      </c>
      <c r="B2" s="6" t="n">
        <v>20563</v>
      </c>
      <c r="D2" s="6" t="n">
        <v>28</v>
      </c>
      <c r="E2" s="6" t="n">
        <v>256626</v>
      </c>
      <c r="F2" s="6" t="n">
        <v>-236091</v>
      </c>
    </row>
    <row r="3">
      <c r="A3" s="4" t="inlineStr">
        <is>
          <t>BALANCE, Shares at Dec. 31, 2018</t>
        </is>
      </c>
      <c r="C3" s="5" t="n">
        <v>1000</v>
      </c>
    </row>
    <row r="4">
      <c r="A4" s="4" t="inlineStr">
        <is>
          <t>BALANCE, Shares at Dec. 31, 2018</t>
        </is>
      </c>
      <c r="D4" s="5" t="n">
        <v>28242000</v>
      </c>
    </row>
    <row r="5">
      <c r="A5" s="4" t="inlineStr">
        <is>
          <t>Non-cash compensation recognized on stock options and ESPP</t>
        </is>
      </c>
      <c r="B5" s="5" t="n">
        <v>43</v>
      </c>
      <c r="E5" s="5" t="n">
        <v>43</v>
      </c>
    </row>
    <row r="6">
      <c r="A6" s="4" t="inlineStr">
        <is>
          <t>Restricted stock grants, net of cancellations</t>
        </is>
      </c>
      <c r="B6" s="5" t="n">
        <v>1451</v>
      </c>
      <c r="D6" s="6" t="n">
        <v>1</v>
      </c>
      <c r="E6" s="5" t="n">
        <v>1450</v>
      </c>
    </row>
    <row r="7">
      <c r="A7" s="4" t="inlineStr">
        <is>
          <t>Restricted stock grants, net of cancellations, shares</t>
        </is>
      </c>
      <c r="D7" s="5" t="n">
        <v>1225000</v>
      </c>
    </row>
    <row r="8">
      <c r="A8" s="4" t="inlineStr">
        <is>
          <t>Cancellation of shares for payment of withholding tax</t>
        </is>
      </c>
      <c r="B8" s="5" t="n">
        <v>-701</v>
      </c>
      <c r="E8" s="5" t="n">
        <v>-701</v>
      </c>
    </row>
    <row r="9">
      <c r="A9" s="4" t="inlineStr">
        <is>
          <t>Cancellation of shares for payment of withholding tax, shares</t>
        </is>
      </c>
      <c r="D9" s="5" t="n">
        <v>-214000</v>
      </c>
    </row>
    <row r="10">
      <c r="A10" s="4" t="inlineStr">
        <is>
          <t>Employee stock purchase plan</t>
        </is>
      </c>
      <c r="B10" s="5" t="n">
        <v>10</v>
      </c>
      <c r="E10" s="5" t="n">
        <v>10</v>
      </c>
    </row>
    <row r="11">
      <c r="A11" s="4" t="inlineStr">
        <is>
          <t>Employee stock purchase plan, shares</t>
        </is>
      </c>
      <c r="D11" s="5" t="n">
        <v>4000</v>
      </c>
    </row>
    <row r="12">
      <c r="A12" s="4" t="inlineStr">
        <is>
          <t>Preferred shares converted to common shares</t>
        </is>
      </c>
      <c r="D12" s="6" t="n">
        <v>1</v>
      </c>
      <c r="E12" s="5" t="n">
        <v>-1</v>
      </c>
    </row>
    <row r="13">
      <c r="A13" s="4" t="inlineStr">
        <is>
          <t>Preferred shares converted to common shares, shares</t>
        </is>
      </c>
      <c r="C13" s="5" t="n">
        <v>-1000</v>
      </c>
      <c r="D13" s="5" t="n">
        <v>1180000</v>
      </c>
    </row>
    <row r="14">
      <c r="A14" s="4" t="inlineStr">
        <is>
          <t>Common shares issued in stock offering, net of offering costs</t>
        </is>
      </c>
      <c r="B14" s="5" t="n">
        <v>-14</v>
      </c>
      <c r="E14" s="5" t="n">
        <v>-14</v>
      </c>
    </row>
    <row r="15">
      <c r="A15" s="4" t="inlineStr">
        <is>
          <t>Common shares issued in connection with Smart Retail acquisition, net</t>
        </is>
      </c>
      <c r="B15" s="5" t="n">
        <v>5129</v>
      </c>
      <c r="D15" s="6" t="n">
        <v>3</v>
      </c>
      <c r="E15" s="5" t="n">
        <v>5126</v>
      </c>
    </row>
    <row r="16">
      <c r="A16" s="4" t="inlineStr">
        <is>
          <t>Common shares issued in connection, with Smart Retail acquisition, net, shares</t>
        </is>
      </c>
      <c r="D16" s="5" t="n">
        <v>2699000</v>
      </c>
    </row>
    <row r="17">
      <c r="A17" s="4" t="inlineStr">
        <is>
          <t>Exercise of common stock warrants</t>
        </is>
      </c>
      <c r="B17" s="5" t="n">
        <v>11457</v>
      </c>
      <c r="D17" s="6" t="n">
        <v>5</v>
      </c>
      <c r="E17" s="5" t="n">
        <v>11452</v>
      </c>
    </row>
    <row r="18">
      <c r="A18" s="4" t="inlineStr">
        <is>
          <t>Exercise of common stock warrants, shares</t>
        </is>
      </c>
      <c r="D18" s="5" t="n">
        <v>5327000</v>
      </c>
    </row>
    <row r="19">
      <c r="A19" s="4" t="inlineStr">
        <is>
          <t>Exercise of stock options</t>
        </is>
      </c>
      <c r="B19" s="6" t="n">
        <v>50</v>
      </c>
      <c r="E19" s="5" t="n">
        <v>50</v>
      </c>
    </row>
    <row r="20">
      <c r="A20" s="4" t="inlineStr">
        <is>
          <t>Exercise of stock options, shares</t>
        </is>
      </c>
      <c r="B20" s="5" t="n">
        <v>13000</v>
      </c>
      <c r="D20" s="5" t="n">
        <v>13000</v>
      </c>
    </row>
    <row r="21">
      <c r="A21" s="4" t="inlineStr">
        <is>
          <t>Preferred stock dividends</t>
        </is>
      </c>
      <c r="B21" s="6" t="n">
        <v>-119</v>
      </c>
      <c r="F21" s="5" t="n">
        <v>-119</v>
      </c>
    </row>
    <row r="22">
      <c r="A22" s="4" t="inlineStr">
        <is>
          <t>Cumulative effect of adoption of ASC | ASC 842 [Member]</t>
        </is>
      </c>
      <c r="B22" s="5" t="n">
        <v>93</v>
      </c>
      <c r="F22" s="5" t="n">
        <v>93</v>
      </c>
    </row>
    <row r="23">
      <c r="A23" s="4" t="inlineStr">
        <is>
          <t>Net income</t>
        </is>
      </c>
      <c r="B23" s="5" t="n">
        <v>10722</v>
      </c>
      <c r="F23" s="5" t="n">
        <v>10722</v>
      </c>
    </row>
    <row r="24">
      <c r="A24" s="4" t="inlineStr">
        <is>
          <t>BALANCE at Dec. 31, 2019</t>
        </is>
      </c>
      <c r="B24" s="6" t="n">
        <v>48684</v>
      </c>
      <c r="D24" s="6" t="n">
        <v>38</v>
      </c>
      <c r="E24" s="5" t="n">
        <v>274041</v>
      </c>
      <c r="F24" s="5" t="n">
        <v>-225395</v>
      </c>
    </row>
    <row r="25">
      <c r="A25" s="4" t="inlineStr">
        <is>
          <t>BALANCE, Shares at Dec. 31, 2019</t>
        </is>
      </c>
      <c r="B25" s="5" t="n">
        <v>38475084</v>
      </c>
      <c r="D25" s="5" t="n">
        <v>38476000</v>
      </c>
    </row>
    <row r="26">
      <c r="A26" s="4" t="inlineStr">
        <is>
          <t>Non-cash compensation recognized on stock options and ESPP</t>
        </is>
      </c>
      <c r="B26" s="6" t="n">
        <v>65</v>
      </c>
      <c r="E26" s="5" t="n">
        <v>65</v>
      </c>
    </row>
    <row r="27">
      <c r="A27" s="4" t="inlineStr">
        <is>
          <t>Restricted stock grants, net of cancellations</t>
        </is>
      </c>
      <c r="B27" s="5" t="n">
        <v>2999</v>
      </c>
      <c r="D27" s="6" t="n">
        <v>1</v>
      </c>
      <c r="E27" s="5" t="n">
        <v>2998</v>
      </c>
    </row>
    <row r="28">
      <c r="A28" s="4" t="inlineStr">
        <is>
          <t>Restricted stock grants, net of cancellations, shares</t>
        </is>
      </c>
      <c r="D28" s="5" t="n">
        <v>1000000</v>
      </c>
    </row>
    <row r="29">
      <c r="A29" s="4" t="inlineStr">
        <is>
          <t>Cancellation of shares for payment of withholding tax</t>
        </is>
      </c>
      <c r="B29" s="5" t="n">
        <v>-1440</v>
      </c>
      <c r="E29" s="5" t="n">
        <v>-1440</v>
      </c>
    </row>
    <row r="30">
      <c r="A30" s="4" t="inlineStr">
        <is>
          <t>Cancellation of shares for payment of withholding tax, shares</t>
        </is>
      </c>
      <c r="D30" s="5" t="n">
        <v>-309000</v>
      </c>
    </row>
    <row r="31">
      <c r="A31" s="4" t="inlineStr">
        <is>
          <t>Employee stock purchase plan</t>
        </is>
      </c>
      <c r="B31" s="5" t="n">
        <v>19</v>
      </c>
      <c r="E31" s="5" t="n">
        <v>19</v>
      </c>
    </row>
    <row r="32">
      <c r="A32" s="4" t="inlineStr">
        <is>
          <t>Employee stock purchase plan, shares</t>
        </is>
      </c>
      <c r="D32" s="5" t="n">
        <v>6000</v>
      </c>
    </row>
    <row r="33">
      <c r="A33" s="4" t="inlineStr">
        <is>
          <t>Exercise of common stock warrants</t>
        </is>
      </c>
      <c r="B33" s="5" t="n">
        <v>4196</v>
      </c>
      <c r="D33" s="6" t="n">
        <v>2</v>
      </c>
      <c r="E33" s="5" t="n">
        <v>4194</v>
      </c>
    </row>
    <row r="34">
      <c r="A34" s="4" t="inlineStr">
        <is>
          <t>Exercise of common stock warrants, shares</t>
        </is>
      </c>
      <c r="D34" s="5" t="n">
        <v>2047000</v>
      </c>
    </row>
    <row r="35">
      <c r="A35" s="4" t="inlineStr">
        <is>
          <t>Exercise of stock options</t>
        </is>
      </c>
      <c r="B35" s="6" t="n">
        <v>28</v>
      </c>
      <c r="E35" s="5" t="n">
        <v>28</v>
      </c>
    </row>
    <row r="36">
      <c r="A36" s="4" t="inlineStr">
        <is>
          <t>Exercise of stock options, shares</t>
        </is>
      </c>
      <c r="B36" s="5" t="n">
        <v>13000</v>
      </c>
      <c r="D36" s="5" t="n">
        <v>13000</v>
      </c>
    </row>
    <row r="37">
      <c r="A37" s="4" t="inlineStr">
        <is>
          <t>Net income</t>
        </is>
      </c>
      <c r="B37" s="6" t="n">
        <v>4165</v>
      </c>
      <c r="F37" s="5" t="n">
        <v>4165</v>
      </c>
    </row>
    <row r="38">
      <c r="A38" s="4" t="inlineStr">
        <is>
          <t>BALANCE at Dec. 31, 2020</t>
        </is>
      </c>
      <c r="B38" s="6" t="n">
        <v>58716</v>
      </c>
      <c r="D38" s="6" t="n">
        <v>41</v>
      </c>
      <c r="E38" s="6" t="n">
        <v>279905</v>
      </c>
      <c r="F38" s="6" t="n">
        <v>-221230</v>
      </c>
    </row>
    <row r="39">
      <c r="A39" s="4" t="inlineStr">
        <is>
          <t>BALANCE, Shares at Dec. 31, 2020</t>
        </is>
      </c>
      <c r="B39" s="5" t="n">
        <v>41232804</v>
      </c>
      <c r="D39" s="5" t="n">
        <v>412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Changes in Balance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6" t="n">
        <v>428</v>
      </c>
      <c r="C4" s="6" t="n">
        <v>428</v>
      </c>
    </row>
    <row r="5">
      <c r="A5" s="4" t="inlineStr">
        <is>
          <t>Increases (decreases) in tax positions for the prior year</t>
        </is>
      </c>
      <c r="B5" s="5" t="n">
        <v>0</v>
      </c>
      <c r="C5" s="5" t="n">
        <v>0</v>
      </c>
    </row>
    <row r="6">
      <c r="A6" s="4" t="inlineStr">
        <is>
          <t>Gross unrecognized tax benefits, ending balance</t>
        </is>
      </c>
      <c r="B6" s="6" t="n">
        <v>428</v>
      </c>
      <c r="C6" s="6" t="n">
        <v>4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income</t>
        </is>
      </c>
      <c r="J4" s="6" t="n">
        <v>4165</v>
      </c>
      <c r="K4" s="6" t="n">
        <v>10722</v>
      </c>
    </row>
    <row r="5">
      <c r="A5" s="4" t="inlineStr">
        <is>
          <t>Dividends paid to preferred stockholders</t>
        </is>
      </c>
      <c r="K5" s="5" t="n">
        <v>-119</v>
      </c>
    </row>
    <row r="6">
      <c r="A6" s="4" t="inlineStr">
        <is>
          <t>Net income available to common stockholders</t>
        </is>
      </c>
      <c r="J6" s="6" t="n">
        <v>4165</v>
      </c>
      <c r="K6" s="6" t="n">
        <v>10603</v>
      </c>
    </row>
    <row r="7">
      <c r="A7" s="3" t="inlineStr">
        <is>
          <t>Denominator:</t>
        </is>
      </c>
    </row>
    <row r="8">
      <c r="A8" s="4" t="inlineStr">
        <is>
          <t>Weighted average shares outstanding - basic</t>
        </is>
      </c>
      <c r="B8" s="5" t="n">
        <v>41262</v>
      </c>
      <c r="C8" s="5" t="n">
        <v>41351</v>
      </c>
      <c r="D8" s="5" t="n">
        <v>41127</v>
      </c>
      <c r="E8" s="5" t="n">
        <v>39482</v>
      </c>
      <c r="F8" s="5" t="n">
        <v>38501</v>
      </c>
      <c r="G8" s="5" t="n">
        <v>36094</v>
      </c>
      <c r="H8" s="5" t="n">
        <v>32068</v>
      </c>
      <c r="I8" s="5" t="n">
        <v>31297</v>
      </c>
      <c r="J8" s="5" t="n">
        <v>40808</v>
      </c>
      <c r="K8" s="5" t="n">
        <v>34513</v>
      </c>
    </row>
    <row r="9">
      <c r="A9" s="4" t="inlineStr">
        <is>
          <t>Potential common shares - options (treasury stock method)</t>
        </is>
      </c>
      <c r="J9" s="5" t="n">
        <v>1956</v>
      </c>
      <c r="K9" s="5" t="n">
        <v>2478</v>
      </c>
    </row>
    <row r="10">
      <c r="A10" s="4" t="inlineStr">
        <is>
          <t>Weighted average shares outstanding - diluted</t>
        </is>
      </c>
      <c r="B10" s="5" t="n">
        <v>43305</v>
      </c>
      <c r="C10" s="5" t="n">
        <v>43026</v>
      </c>
      <c r="D10" s="5" t="n">
        <v>43079</v>
      </c>
      <c r="E10" s="5" t="n">
        <v>42194</v>
      </c>
      <c r="F10" s="5" t="n">
        <v>41767</v>
      </c>
      <c r="G10" s="5" t="n">
        <v>39472</v>
      </c>
      <c r="H10" s="5" t="n">
        <v>35308</v>
      </c>
      <c r="I10" s="5" t="n">
        <v>31323</v>
      </c>
      <c r="J10" s="5" t="n">
        <v>42764</v>
      </c>
      <c r="K10" s="5" t="n">
        <v>36991</v>
      </c>
    </row>
    <row r="11">
      <c r="A11" s="4" t="inlineStr">
        <is>
          <t>Shares excluded due to an exercise price greater than weighted average stock price for the period</t>
        </is>
      </c>
      <c r="J11" s="5" t="n">
        <v>98</v>
      </c>
      <c r="K11" s="5" t="n">
        <v>88</v>
      </c>
    </row>
    <row r="12">
      <c r="A12" s="3" t="inlineStr">
        <is>
          <t>Earnings per common share:</t>
        </is>
      </c>
    </row>
    <row r="13">
      <c r="A13" s="4" t="inlineStr">
        <is>
          <t>Basic</t>
        </is>
      </c>
      <c r="B13" s="8" t="n">
        <v>0.02</v>
      </c>
      <c r="D13" s="8" t="n">
        <v>0.03</v>
      </c>
      <c r="E13" s="8" t="n">
        <v>0.05</v>
      </c>
      <c r="F13" s="8" t="n">
        <v>0.1</v>
      </c>
      <c r="G13" s="8" t="n">
        <v>0.1</v>
      </c>
      <c r="H13" s="8" t="n">
        <v>0.11</v>
      </c>
      <c r="J13" s="8" t="n">
        <v>0.1</v>
      </c>
      <c r="K13" s="8" t="n">
        <v>0.31</v>
      </c>
    </row>
    <row r="14">
      <c r="A14" s="4" t="inlineStr">
        <is>
          <t>Diluted</t>
        </is>
      </c>
      <c r="B14" s="8" t="n">
        <v>0.01</v>
      </c>
      <c r="D14" s="8" t="n">
        <v>0.03</v>
      </c>
      <c r="E14" s="8" t="n">
        <v>0.05</v>
      </c>
      <c r="F14" s="8" t="n">
        <v>0.09</v>
      </c>
      <c r="G14" s="8" t="n">
        <v>0.09</v>
      </c>
      <c r="H14" s="8" t="n">
        <v>0.1</v>
      </c>
      <c r="J14" s="8" t="n">
        <v>0.1</v>
      </c>
      <c r="K14" s="8" t="n">
        <v>0.29</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Employers matching contribution percentage to 401(k) plan</t>
        </is>
      </c>
      <c r="B4" s="4" t="inlineStr">
        <is>
          <t>20.00%</t>
        </is>
      </c>
    </row>
    <row r="5">
      <c r="A5" s="4" t="inlineStr">
        <is>
          <t>Total employer contributions to 401(k) plan</t>
        </is>
      </c>
      <c r="B5" s="9" t="n">
        <v>0.2</v>
      </c>
      <c r="C5" s="9"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20</t>
        </is>
      </c>
      <c r="C2" s="2" t="inlineStr">
        <is>
          <t>Jun. 18, 2015</t>
        </is>
      </c>
    </row>
    <row r="3">
      <c r="A3" s="4" t="inlineStr">
        <is>
          <t>Employee Stock Purchase Plan [Member]</t>
        </is>
      </c>
    </row>
    <row r="4">
      <c r="A4" s="3" t="inlineStr">
        <is>
          <t>Share-based Compensation Arrangement by Share-based Payment Award [Line Items]</t>
        </is>
      </c>
    </row>
    <row r="5">
      <c r="A5" s="4" t="inlineStr">
        <is>
          <t>Maximum number of shares available for issuance under plan</t>
        </is>
      </c>
      <c r="B5" s="5" t="n">
        <v>250000</v>
      </c>
    </row>
    <row r="6">
      <c r="A6" s="4" t="inlineStr">
        <is>
          <t>Percentage of market value</t>
        </is>
      </c>
      <c r="B6" s="4" t="inlineStr">
        <is>
          <t>85.00%</t>
        </is>
      </c>
    </row>
    <row r="7">
      <c r="A7" s="4" t="inlineStr">
        <is>
          <t>Percentage of employee's payroll deductions limited to employee's compensation</t>
        </is>
      </c>
      <c r="B7" s="4" t="inlineStr">
        <is>
          <t>10.00%</t>
        </is>
      </c>
    </row>
    <row r="8">
      <c r="A8" s="4" t="inlineStr">
        <is>
          <t>Maximum Stock value of shares purchased by employees if one thousand shares purchased</t>
        </is>
      </c>
      <c r="B8" s="6" t="n">
        <v>25000</v>
      </c>
    </row>
    <row r="9">
      <c r="A9" s="4" t="inlineStr">
        <is>
          <t>Maximum number of shares that employee can purchase each period</t>
        </is>
      </c>
      <c r="B9" s="5" t="n">
        <v>250</v>
      </c>
    </row>
    <row r="10">
      <c r="A10" s="4" t="inlineStr">
        <is>
          <t>Stock options [Member]</t>
        </is>
      </c>
    </row>
    <row r="11">
      <c r="A11" s="3" t="inlineStr">
        <is>
          <t>Share-based Compensation Arrangement by Share-based Payment Award [Line Items]</t>
        </is>
      </c>
    </row>
    <row r="12">
      <c r="A12" s="4" t="inlineStr">
        <is>
          <t>Unrecognized compensation costs related to non-vested awards granted</t>
        </is>
      </c>
      <c r="B12" s="6" t="n">
        <v>6300000</v>
      </c>
    </row>
    <row r="13">
      <c r="A13" s="4" t="inlineStr">
        <is>
          <t>2015 Omnibus Equity Incentive Plan [Member]</t>
        </is>
      </c>
    </row>
    <row r="14">
      <c r="A14" s="3" t="inlineStr">
        <is>
          <t>Share-based Compensation Arrangement by Share-based Payment Award [Line Items]</t>
        </is>
      </c>
    </row>
    <row r="15">
      <c r="A15" s="4" t="inlineStr">
        <is>
          <t>1995 Stock option expiry date</t>
        </is>
      </c>
      <c r="B15" s="4" t="inlineStr">
        <is>
          <t>Jul. 28,
		2015</t>
        </is>
      </c>
    </row>
    <row r="16">
      <c r="A16" s="4" t="inlineStr">
        <is>
          <t>Maximum number of shares available for issuance under plan</t>
        </is>
      </c>
      <c r="C16" s="5" t="n">
        <v>9625000</v>
      </c>
    </row>
    <row r="17">
      <c r="A17" s="4" t="inlineStr">
        <is>
          <t>Number of shares available for future grants</t>
        </is>
      </c>
      <c r="B17" s="5" t="n">
        <v>5100000</v>
      </c>
    </row>
    <row r="18">
      <c r="A18" s="4" t="inlineStr">
        <is>
          <t>2015 Omnibus Equity Incentive Plan [Member] | Full Value Awards [Member]</t>
        </is>
      </c>
    </row>
    <row r="19">
      <c r="A19" s="3" t="inlineStr">
        <is>
          <t>Share-based Compensation Arrangement by Share-based Payment Award [Line Items]</t>
        </is>
      </c>
    </row>
    <row r="20">
      <c r="A20" s="4" t="inlineStr">
        <is>
          <t>Award settled against shares</t>
        </is>
      </c>
      <c r="B20" s="10" t="n">
        <v>1.2</v>
      </c>
    </row>
    <row r="21">
      <c r="A21" s="4" t="inlineStr">
        <is>
          <t>2015 Omnibus Equity Incentive Plan [Member] | Partial Value Awards [Member]</t>
        </is>
      </c>
    </row>
    <row r="22">
      <c r="A22" s="3" t="inlineStr">
        <is>
          <t>Share-based Compensation Arrangement by Share-based Payment Award [Line Items]</t>
        </is>
      </c>
    </row>
    <row r="23">
      <c r="A23" s="4" t="inlineStr">
        <is>
          <t>Award settled against shares</t>
        </is>
      </c>
      <c r="B23" s="5" t="n">
        <v>1</v>
      </c>
    </row>
    <row r="24">
      <c r="A24" s="4" t="inlineStr">
        <is>
          <t>2015 Plan [Member]</t>
        </is>
      </c>
    </row>
    <row r="25">
      <c r="A25" s="3" t="inlineStr">
        <is>
          <t>Share-based Compensation Arrangement by Share-based Payment Award [Line Items]</t>
        </is>
      </c>
    </row>
    <row r="26">
      <c r="A26" s="4" t="inlineStr">
        <is>
          <t>Restricted stock vesting period</t>
        </is>
      </c>
      <c r="B26" s="4" t="inlineStr">
        <is>
          <t>4 years</t>
        </is>
      </c>
    </row>
    <row r="27">
      <c r="A27" s="4" t="inlineStr">
        <is>
          <t>Stock option expiration period</t>
        </is>
      </c>
      <c r="B27" s="4" t="inlineStr">
        <is>
          <t>10 years</t>
        </is>
      </c>
    </row>
    <row r="28">
      <c r="A28" s="4" t="inlineStr">
        <is>
          <t>2015 Plan [Member] | Maximum [Member]</t>
        </is>
      </c>
    </row>
    <row r="29">
      <c r="A29" s="3" t="inlineStr">
        <is>
          <t>Share-based Compensation Arrangement by Share-based Payment Award [Line Items]</t>
        </is>
      </c>
    </row>
    <row r="30">
      <c r="A30" s="4" t="inlineStr">
        <is>
          <t>Restricted stock vesting period</t>
        </is>
      </c>
      <c r="B30" s="4" t="inlineStr">
        <is>
          <t>48 months</t>
        </is>
      </c>
    </row>
    <row r="31">
      <c r="A31" s="4" t="inlineStr">
        <is>
          <t>Vested stock options exercised period following termination</t>
        </is>
      </c>
      <c r="B31" s="4" t="inlineStr">
        <is>
          <t>90 days</t>
        </is>
      </c>
    </row>
    <row r="32">
      <c r="A32" s="4" t="inlineStr">
        <is>
          <t>2015 Plan [Member] | Minimum [Member]</t>
        </is>
      </c>
    </row>
    <row r="33">
      <c r="A33" s="3" t="inlineStr">
        <is>
          <t>Share-based Compensation Arrangement by Share-based Payment Award [Line Items]</t>
        </is>
      </c>
    </row>
    <row r="34">
      <c r="A34" s="4" t="inlineStr">
        <is>
          <t>Restricted stock vesting period</t>
        </is>
      </c>
      <c r="B34" s="4" t="inlineStr">
        <is>
          <t>12 months</t>
        </is>
      </c>
    </row>
    <row r="35">
      <c r="A35" s="4" t="inlineStr">
        <is>
          <t>2005 Plan [Member]</t>
        </is>
      </c>
    </row>
    <row r="36">
      <c r="A36" s="3" t="inlineStr">
        <is>
          <t>Share-based Compensation Arrangement by Share-based Payment Award [Line Items]</t>
        </is>
      </c>
    </row>
    <row r="37">
      <c r="A37" s="4" t="inlineStr">
        <is>
          <t>Number of shares available for future grants</t>
        </is>
      </c>
      <c r="B37"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5" customWidth="1" min="7" max="7"/>
  </cols>
  <sheetData>
    <row r="1">
      <c r="A1" s="1" t="inlineStr">
        <is>
          <t>Stock-Based Compensation - Assumptions Used to Compute Share-Based Compensation Costs for Stock Options Granted (Detail) - $ / shares</t>
        </is>
      </c>
      <c r="B1" s="2" t="inlineStr">
        <is>
          <t>6 Months Ended</t>
        </is>
      </c>
      <c r="F1" s="2" t="inlineStr">
        <is>
          <t>12 Months Ended</t>
        </is>
      </c>
    </row>
    <row r="2">
      <c r="B2" s="2" t="inlineStr">
        <is>
          <t>Sep. 30, 2020</t>
        </is>
      </c>
      <c r="C2" s="2" t="inlineStr">
        <is>
          <t>Mar. 31, 2020</t>
        </is>
      </c>
      <c r="D2" s="2" t="inlineStr">
        <is>
          <t>Sep. 30, 2019</t>
        </is>
      </c>
      <c r="E2" s="2" t="inlineStr">
        <is>
          <t>Mar. 31, 2019</t>
        </is>
      </c>
      <c r="F2" s="2" t="inlineStr">
        <is>
          <t>Dec. 31, 2020</t>
        </is>
      </c>
      <c r="G2" s="2" t="inlineStr">
        <is>
          <t>Dec. 31, 2019</t>
        </is>
      </c>
    </row>
    <row r="3">
      <c r="A3" s="3" t="inlineStr">
        <is>
          <t>Disclosure Of Compensation Related Costs Sharebased Payments [Abstract]</t>
        </is>
      </c>
    </row>
    <row r="4">
      <c r="A4" s="4" t="inlineStr">
        <is>
          <t>Weighted average grant date fair value of stock options</t>
        </is>
      </c>
      <c r="F4" s="8" t="n">
        <v>2.93</v>
      </c>
      <c r="G4" s="8" t="n">
        <v>1.84</v>
      </c>
    </row>
    <row r="5">
      <c r="A5" s="3" t="inlineStr">
        <is>
          <t>Assumptions</t>
        </is>
      </c>
    </row>
    <row r="6">
      <c r="A6" s="4" t="inlineStr">
        <is>
          <t>Risk-free interest rate (weighted average)</t>
        </is>
      </c>
      <c r="B6" s="4" t="inlineStr">
        <is>
          <t>0.29%</t>
        </is>
      </c>
      <c r="C6" s="4" t="inlineStr">
        <is>
          <t>1.84%</t>
        </is>
      </c>
      <c r="D6" s="4" t="inlineStr">
        <is>
          <t>2.44%</t>
        </is>
      </c>
      <c r="E6" s="4" t="inlineStr">
        <is>
          <t>2.29%</t>
        </is>
      </c>
      <c r="F6" s="4" t="inlineStr">
        <is>
          <t>0.44%</t>
        </is>
      </c>
      <c r="G6" s="4" t="inlineStr">
        <is>
          <t>2.36%</t>
        </is>
      </c>
    </row>
    <row r="7">
      <c r="A7" s="4" t="inlineStr">
        <is>
          <t>Weighted average expected life (years)</t>
        </is>
      </c>
      <c r="B7" s="4" t="inlineStr">
        <is>
          <t>6 months</t>
        </is>
      </c>
      <c r="C7" s="4" t="inlineStr">
        <is>
          <t>6 months</t>
        </is>
      </c>
      <c r="D7" s="4" t="inlineStr">
        <is>
          <t>6 months</t>
        </is>
      </c>
      <c r="E7" s="4" t="inlineStr">
        <is>
          <t>6 months</t>
        </is>
      </c>
      <c r="F7" s="4" t="inlineStr">
        <is>
          <t>6 years 2 months 12 days</t>
        </is>
      </c>
      <c r="G7" s="4" t="inlineStr">
        <is>
          <t>6 years 2 months 12 days</t>
        </is>
      </c>
    </row>
    <row r="8">
      <c r="A8" s="4" t="inlineStr">
        <is>
          <t>Volatility (weighted average)</t>
        </is>
      </c>
      <c r="B8" s="4" t="inlineStr">
        <is>
          <t>86.80%</t>
        </is>
      </c>
      <c r="C8" s="4" t="inlineStr">
        <is>
          <t>86.30%</t>
        </is>
      </c>
      <c r="D8" s="4" t="inlineStr">
        <is>
          <t>51.70%</t>
        </is>
      </c>
      <c r="E8" s="4" t="inlineStr">
        <is>
          <t>54.30%</t>
        </is>
      </c>
      <c r="F8" s="4" t="inlineStr">
        <is>
          <t>80.80%</t>
        </is>
      </c>
      <c r="G8" s="4" t="inlineStr">
        <is>
          <t>78.70%</t>
        </is>
      </c>
    </row>
    <row r="9">
      <c r="A9" s="4" t="inlineStr">
        <is>
          <t>Forfeiture rate</t>
        </is>
      </c>
      <c r="F9" s="4" t="inlineStr">
        <is>
          <t>12.00%</t>
        </is>
      </c>
      <c r="G9" s="4" t="inlineStr">
        <is>
          <t>26.00%</t>
        </is>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5" customWidth="1" min="7" max="7"/>
  </cols>
  <sheetData>
    <row r="1">
      <c r="A1" s="1" t="inlineStr">
        <is>
          <t>Stock-Based Compensation - Assumptions Used Estimate Fair Value of Employee Stock Purchase Plans (Detail) - $ / shares shares in Thousands</t>
        </is>
      </c>
      <c r="B1" s="2" t="inlineStr">
        <is>
          <t>6 Months Ended</t>
        </is>
      </c>
      <c r="F1" s="2" t="inlineStr">
        <is>
          <t>12 Months Ended</t>
        </is>
      </c>
    </row>
    <row r="2">
      <c r="B2" s="2" t="inlineStr">
        <is>
          <t>Sep. 30, 2020</t>
        </is>
      </c>
      <c r="C2" s="2" t="inlineStr">
        <is>
          <t>Mar. 31, 2020</t>
        </is>
      </c>
      <c r="D2" s="2" t="inlineStr">
        <is>
          <t>Sep. 30, 2019</t>
        </is>
      </c>
      <c r="E2" s="2" t="inlineStr">
        <is>
          <t>Mar. 31, 2019</t>
        </is>
      </c>
      <c r="F2" s="2" t="inlineStr">
        <is>
          <t>Dec. 31, 2020</t>
        </is>
      </c>
      <c r="G2" s="2" t="inlineStr">
        <is>
          <t>Dec. 31, 2019</t>
        </is>
      </c>
    </row>
    <row r="3">
      <c r="A3" s="3" t="inlineStr">
        <is>
          <t>Disclosure Of Compensation Related Costs Sharebased Payments [Abstract]</t>
        </is>
      </c>
    </row>
    <row r="4">
      <c r="A4" s="4" t="inlineStr">
        <is>
          <t>Shares purchased for offering period</t>
        </is>
      </c>
      <c r="B4" s="5" t="n">
        <v>4184</v>
      </c>
      <c r="C4" s="5" t="n">
        <v>1536</v>
      </c>
      <c r="D4" s="5" t="n">
        <v>2195</v>
      </c>
      <c r="E4" s="5" t="n">
        <v>2112</v>
      </c>
    </row>
    <row r="5">
      <c r="A5" s="4" t="inlineStr">
        <is>
          <t>Fair value per share</t>
        </is>
      </c>
      <c r="B5" s="8" t="n">
        <v>1.75</v>
      </c>
      <c r="C5" s="8" t="n">
        <v>2.28</v>
      </c>
      <c r="D5" s="8" t="n">
        <v>1.07</v>
      </c>
      <c r="E5" s="8" t="n">
        <v>0.96</v>
      </c>
    </row>
    <row r="6">
      <c r="A6" s="3" t="inlineStr">
        <is>
          <t>Assumptions</t>
        </is>
      </c>
    </row>
    <row r="7">
      <c r="A7" s="4" t="inlineStr">
        <is>
          <t>Risk-free interest rate (average)</t>
        </is>
      </c>
      <c r="B7" s="4" t="inlineStr">
        <is>
          <t>0.29%</t>
        </is>
      </c>
      <c r="C7" s="4" t="inlineStr">
        <is>
          <t>1.84%</t>
        </is>
      </c>
      <c r="D7" s="4" t="inlineStr">
        <is>
          <t>2.44%</t>
        </is>
      </c>
      <c r="E7" s="4" t="inlineStr">
        <is>
          <t>2.29%</t>
        </is>
      </c>
      <c r="F7" s="4" t="inlineStr">
        <is>
          <t>0.44%</t>
        </is>
      </c>
      <c r="G7" s="4" t="inlineStr">
        <is>
          <t>2.36%</t>
        </is>
      </c>
    </row>
    <row r="8">
      <c r="A8" s="4" t="inlineStr">
        <is>
          <t>Weighted average expected life (years)</t>
        </is>
      </c>
      <c r="B8" s="4" t="inlineStr">
        <is>
          <t>6 months</t>
        </is>
      </c>
      <c r="C8" s="4" t="inlineStr">
        <is>
          <t>6 months</t>
        </is>
      </c>
      <c r="D8" s="4" t="inlineStr">
        <is>
          <t>6 months</t>
        </is>
      </c>
      <c r="E8" s="4" t="inlineStr">
        <is>
          <t>6 months</t>
        </is>
      </c>
      <c r="F8" s="4" t="inlineStr">
        <is>
          <t>6 years 2 months 12 days</t>
        </is>
      </c>
      <c r="G8" s="4" t="inlineStr">
        <is>
          <t>6 years 2 months 12 days</t>
        </is>
      </c>
    </row>
    <row r="9">
      <c r="A9" s="4" t="inlineStr">
        <is>
          <t>Volatility (average)</t>
        </is>
      </c>
      <c r="B9" s="4" t="inlineStr">
        <is>
          <t>86.80%</t>
        </is>
      </c>
      <c r="C9" s="4" t="inlineStr">
        <is>
          <t>86.30%</t>
        </is>
      </c>
      <c r="D9" s="4" t="inlineStr">
        <is>
          <t>51.70%</t>
        </is>
      </c>
      <c r="E9" s="4" t="inlineStr">
        <is>
          <t>54.30%</t>
        </is>
      </c>
      <c r="F9" s="4" t="inlineStr">
        <is>
          <t>80.80%</t>
        </is>
      </c>
      <c r="G9" s="4" t="inlineStr">
        <is>
          <t>78.70%</t>
        </is>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on-Cash Stock-Based Compensation Expenses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non-cash stock compensation expense</t>
        </is>
      </c>
      <c r="B4" s="6" t="n">
        <v>3064</v>
      </c>
      <c r="C4" s="6" t="n">
        <v>1494</v>
      </c>
    </row>
    <row r="5">
      <c r="A5" s="4" t="inlineStr">
        <is>
          <t>Selling and Marketing [Member]</t>
        </is>
      </c>
    </row>
    <row r="6">
      <c r="A6" s="3" t="inlineStr">
        <is>
          <t>Share-based Compensation Arrangement by Share-based Payment Award, Compensation Cost [Line Items]</t>
        </is>
      </c>
    </row>
    <row r="7">
      <c r="A7" s="4" t="inlineStr">
        <is>
          <t>Total non-cash stock compensation expense</t>
        </is>
      </c>
      <c r="B7" s="5" t="n">
        <v>549</v>
      </c>
      <c r="C7" s="5" t="n">
        <v>247</v>
      </c>
    </row>
    <row r="8">
      <c r="A8" s="4" t="inlineStr">
        <is>
          <t>Research and Development [Member]</t>
        </is>
      </c>
    </row>
    <row r="9">
      <c r="A9" s="3" t="inlineStr">
        <is>
          <t>Share-based Compensation Arrangement by Share-based Payment Award, Compensation Cost [Line Items]</t>
        </is>
      </c>
    </row>
    <row r="10">
      <c r="A10" s="4" t="inlineStr">
        <is>
          <t>Total non-cash stock compensation expense</t>
        </is>
      </c>
      <c r="B10" s="5" t="n">
        <v>559</v>
      </c>
      <c r="C10" s="5" t="n">
        <v>278</v>
      </c>
    </row>
    <row r="11">
      <c r="A11" s="4" t="inlineStr">
        <is>
          <t>General and Administrative [Member]</t>
        </is>
      </c>
    </row>
    <row r="12">
      <c r="A12" s="3" t="inlineStr">
        <is>
          <t>Share-based Compensation Arrangement by Share-based Payment Award, Compensation Cost [Line Items]</t>
        </is>
      </c>
    </row>
    <row r="13">
      <c r="A13" s="4" t="inlineStr">
        <is>
          <t>Total non-cash stock compensation expense</t>
        </is>
      </c>
      <c r="B13" s="6" t="n">
        <v>1956</v>
      </c>
      <c r="C13" s="6" t="n">
        <v>9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Summary of Outstanding Stock Options and Related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Outstanding Shares, beginning balance</t>
        </is>
      </c>
      <c r="B4" s="5" t="n">
        <v>197</v>
      </c>
      <c r="C4" s="5" t="n">
        <v>158</v>
      </c>
    </row>
    <row r="5">
      <c r="A5" s="4" t="inlineStr">
        <is>
          <t>Granted Shares</t>
        </is>
      </c>
      <c r="B5" s="5" t="n">
        <v>22</v>
      </c>
      <c r="C5" s="5" t="n">
        <v>65</v>
      </c>
    </row>
    <row r="6">
      <c r="A6" s="4" t="inlineStr">
        <is>
          <t>Exercised Shares</t>
        </is>
      </c>
      <c r="B6" s="5" t="n">
        <v>-13</v>
      </c>
      <c r="C6" s="5" t="n">
        <v>-13</v>
      </c>
    </row>
    <row r="7">
      <c r="A7" s="4" t="inlineStr">
        <is>
          <t>Canceled / expired Shares</t>
        </is>
      </c>
      <c r="B7" s="5" t="n">
        <v>-1</v>
      </c>
      <c r="C7" s="5" t="n">
        <v>-13</v>
      </c>
    </row>
    <row r="8">
      <c r="A8" s="4" t="inlineStr">
        <is>
          <t>Outstanding Shares, ending balance</t>
        </is>
      </c>
      <c r="B8" s="5" t="n">
        <v>205</v>
      </c>
      <c r="C8" s="5" t="n">
        <v>197</v>
      </c>
    </row>
    <row r="9">
      <c r="A9" s="4" t="inlineStr">
        <is>
          <t>Exercisable Shares</t>
        </is>
      </c>
      <c r="B9" s="5" t="n">
        <v>135</v>
      </c>
      <c r="C9" s="5" t="n">
        <v>112</v>
      </c>
      <c r="D9" s="5" t="n">
        <v>121</v>
      </c>
    </row>
    <row r="10">
      <c r="A10" s="4" t="inlineStr">
        <is>
          <t>Vested and expected to vest Shares</t>
        </is>
      </c>
      <c r="B10" s="5" t="n">
        <v>181</v>
      </c>
    </row>
    <row r="11">
      <c r="A11" s="4" t="inlineStr">
        <is>
          <t>Outstanding Weighted Avg. Exercise Price, beginning balance</t>
        </is>
      </c>
      <c r="B11" s="8" t="n">
        <v>4.03</v>
      </c>
      <c r="C11" s="8" t="n">
        <v>4.88</v>
      </c>
    </row>
    <row r="12">
      <c r="A12" s="4" t="inlineStr">
        <is>
          <t>Granted, Weighted Avg. Exercise Price</t>
        </is>
      </c>
      <c r="B12" s="11" t="n">
        <v>4.25</v>
      </c>
      <c r="C12" s="11" t="n">
        <v>2.65</v>
      </c>
    </row>
    <row r="13">
      <c r="A13" s="4" t="inlineStr">
        <is>
          <t>Exercised, Weighted Avg. Exercise Price</t>
        </is>
      </c>
      <c r="B13" s="11" t="n">
        <v>2.14</v>
      </c>
      <c r="C13" s="11" t="n">
        <v>3.81</v>
      </c>
    </row>
    <row r="14">
      <c r="A14" s="4" t="inlineStr">
        <is>
          <t>Canceled / expired, Weighted Avg. Exercise Price</t>
        </is>
      </c>
      <c r="B14" s="11" t="n">
        <v>42.04</v>
      </c>
      <c r="C14" s="11" t="n">
        <v>7.81</v>
      </c>
    </row>
    <row r="15">
      <c r="A15" s="4" t="inlineStr">
        <is>
          <t>Outstanding Weighted Avg. Exercise Price, ending balance</t>
        </is>
      </c>
      <c r="B15" s="11" t="n">
        <v>3.95</v>
      </c>
      <c r="C15" s="11" t="n">
        <v>4.03</v>
      </c>
    </row>
    <row r="16">
      <c r="A16" s="4" t="inlineStr">
        <is>
          <t>Exercisable, Weighted Avg. Exercise Price</t>
        </is>
      </c>
      <c r="B16" s="11" t="n">
        <v>4.35</v>
      </c>
      <c r="C16" s="8" t="n">
        <v>5.16</v>
      </c>
      <c r="D16" s="8" t="n">
        <v>5.64</v>
      </c>
    </row>
    <row r="17">
      <c r="A17" s="4" t="inlineStr">
        <is>
          <t>Vested and expected to vest, Weighted Avg. Exercise Price</t>
        </is>
      </c>
      <c r="B17" s="8" t="n">
        <v>3.77</v>
      </c>
    </row>
    <row r="18">
      <c r="A18" s="4" t="inlineStr">
        <is>
          <t>Outstanding Wtd. Avg. Remaining Contractual Life</t>
        </is>
      </c>
      <c r="B18" s="4" t="inlineStr">
        <is>
          <t>5 years 7 months 6 days</t>
        </is>
      </c>
      <c r="C18" s="4" t="inlineStr">
        <is>
          <t>6 years 3 months 18 days</t>
        </is>
      </c>
    </row>
    <row r="19">
      <c r="A19" s="4" t="inlineStr">
        <is>
          <t>Exercisable, Wtd. Avg. Remaining Contractual Life</t>
        </is>
      </c>
      <c r="B19" s="4" t="inlineStr">
        <is>
          <t>4 years 1 month 6 days</t>
        </is>
      </c>
    </row>
    <row r="20">
      <c r="A20" s="4" t="inlineStr">
        <is>
          <t>Vested and expected to vest, Wtd. Avg. Remaining Contractual Life</t>
        </is>
      </c>
      <c r="B20" s="4" t="inlineStr">
        <is>
          <t>5 years 6 months</t>
        </is>
      </c>
    </row>
    <row r="21">
      <c r="A21" s="4" t="inlineStr">
        <is>
          <t>Aggregate Intrinsic Value, beginning balance</t>
        </is>
      </c>
      <c r="B21" s="6" t="n">
        <v>171</v>
      </c>
    </row>
    <row r="22">
      <c r="A22" s="4" t="inlineStr">
        <is>
          <t>Aggregate Intrinsic Value, Exercised</t>
        </is>
      </c>
      <c r="B22" s="5" t="n">
        <v>39</v>
      </c>
      <c r="C22" s="6" t="n">
        <v>28</v>
      </c>
    </row>
    <row r="23">
      <c r="A23" s="4" t="inlineStr">
        <is>
          <t>Aggregate Intrinsic Value, Canceled / Expired</t>
        </is>
      </c>
      <c r="C23" s="5" t="n">
        <v>22</v>
      </c>
    </row>
    <row r="24">
      <c r="A24" s="4" t="inlineStr">
        <is>
          <t>Aggregate Intrinsic Value, ending balance</t>
        </is>
      </c>
      <c r="B24" s="5" t="n">
        <v>341</v>
      </c>
      <c r="C24" s="6" t="n">
        <v>171</v>
      </c>
    </row>
    <row r="25">
      <c r="A25" s="4" t="inlineStr">
        <is>
          <t>Exercisable, Aggregate Intrinsic Value</t>
        </is>
      </c>
      <c r="B25" s="5" t="n">
        <v>183</v>
      </c>
    </row>
    <row r="26">
      <c r="A26" s="4" t="inlineStr">
        <is>
          <t>Vested and expected to vest, Aggregate Intrinsic Value</t>
        </is>
      </c>
      <c r="B26" s="6" t="n">
        <v>30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Outstanding Stock Options and Related Activity (Parenthetical) (Detail) - $ / shares shares in Thousands</t>
        </is>
      </c>
      <c r="B1" s="2" t="inlineStr">
        <is>
          <t>Dec. 31, 2020</t>
        </is>
      </c>
      <c r="C1" s="2" t="inlineStr">
        <is>
          <t>Dec. 31, 2019</t>
        </is>
      </c>
      <c r="D1" s="2" t="inlineStr">
        <is>
          <t>Dec. 31, 2018</t>
        </is>
      </c>
    </row>
    <row r="2">
      <c r="A2" s="3" t="inlineStr">
        <is>
          <t>Disclosure Of Compensation Related Costs Sharebased Payments [Abstract]</t>
        </is>
      </c>
    </row>
    <row r="3">
      <c r="A3" s="4" t="inlineStr">
        <is>
          <t>Exercisable, options</t>
        </is>
      </c>
      <c r="B3" s="5" t="n">
        <v>135</v>
      </c>
      <c r="C3" s="5" t="n">
        <v>112</v>
      </c>
      <c r="D3" s="5" t="n">
        <v>121</v>
      </c>
    </row>
    <row r="4">
      <c r="A4" s="4" t="inlineStr">
        <is>
          <t>Exercisable, weighted average exercise price</t>
        </is>
      </c>
      <c r="B4" s="8" t="n">
        <v>4.35</v>
      </c>
      <c r="C4" s="8" t="n">
        <v>5.16</v>
      </c>
      <c r="D4" s="8" t="n">
        <v>5.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Outstanding Restricted Stock Awards and Related Activity (Detail) - Restricted Stock [Member]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beginning balance</t>
        </is>
      </c>
      <c r="B4" s="5" t="n">
        <v>1559</v>
      </c>
      <c r="C4" s="5" t="n">
        <v>1007</v>
      </c>
    </row>
    <row r="5">
      <c r="A5" s="4" t="inlineStr">
        <is>
          <t>Number of shares, Granted</t>
        </is>
      </c>
      <c r="B5" s="5" t="n">
        <v>1000</v>
      </c>
      <c r="C5" s="5" t="n">
        <v>1250</v>
      </c>
    </row>
    <row r="6">
      <c r="A6" s="4" t="inlineStr">
        <is>
          <t>Number of shares, Vested</t>
        </is>
      </c>
      <c r="B6" s="5" t="n">
        <v>-857</v>
      </c>
      <c r="C6" s="5" t="n">
        <v>-673</v>
      </c>
    </row>
    <row r="7">
      <c r="A7" s="4" t="inlineStr">
        <is>
          <t>Number of shares, Canceled and forfeited</t>
        </is>
      </c>
      <c r="C7" s="5" t="n">
        <v>-25</v>
      </c>
    </row>
    <row r="8">
      <c r="A8" s="4" t="inlineStr">
        <is>
          <t>Number of shares, ending balance</t>
        </is>
      </c>
      <c r="B8" s="5" t="n">
        <v>1702</v>
      </c>
      <c r="C8" s="5" t="n">
        <v>1559</v>
      </c>
    </row>
    <row r="9">
      <c r="A9" s="4" t="inlineStr">
        <is>
          <t>Weighted average grant date fair value, beginning balance</t>
        </is>
      </c>
      <c r="B9" s="8" t="n">
        <v>1.98</v>
      </c>
      <c r="C9" s="8" t="n">
        <v>2.01</v>
      </c>
    </row>
    <row r="10">
      <c r="A10" s="4" t="inlineStr">
        <is>
          <t>Weighted average grant date fair value, Granted</t>
        </is>
      </c>
      <c r="B10" s="11" t="n">
        <v>6.4</v>
      </c>
      <c r="C10" s="5" t="n">
        <v>2</v>
      </c>
    </row>
    <row r="11">
      <c r="A11" s="4" t="inlineStr">
        <is>
          <t>Weighted average grant date fair value, Vested</t>
        </is>
      </c>
      <c r="B11" s="11" t="n">
        <v>2.99</v>
      </c>
      <c r="C11" s="11" t="n">
        <v>2.06</v>
      </c>
    </row>
    <row r="12">
      <c r="A12" s="4" t="inlineStr">
        <is>
          <t>Number of shares, Canceled and forfeited</t>
        </is>
      </c>
      <c r="C12" s="11" t="n">
        <v>1.97</v>
      </c>
    </row>
    <row r="13">
      <c r="A13" s="4" t="inlineStr">
        <is>
          <t>Weighted average grant date fair value, ending balance</t>
        </is>
      </c>
      <c r="B13" s="8" t="n">
        <v>4.07</v>
      </c>
      <c r="C13" s="8" t="n">
        <v>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6" t="n">
        <v>4165</v>
      </c>
      <c r="C4" s="6" t="n">
        <v>10722</v>
      </c>
    </row>
    <row r="5">
      <c r="A5" s="3" t="inlineStr">
        <is>
          <t>Adjustments to reconcile net income to net cash provided by operating activities:</t>
        </is>
      </c>
    </row>
    <row r="6">
      <c r="A6" s="4" t="inlineStr">
        <is>
          <t>Depreciation and amortization</t>
        </is>
      </c>
      <c r="B6" s="5" t="n">
        <v>3582</v>
      </c>
      <c r="C6" s="5" t="n">
        <v>1341</v>
      </c>
    </row>
    <row r="7">
      <c r="A7" s="4" t="inlineStr">
        <is>
          <t>Non-cash rent expense</t>
        </is>
      </c>
      <c r="B7" s="5" t="n">
        <v>1110</v>
      </c>
      <c r="C7" s="5" t="n">
        <v>954</v>
      </c>
    </row>
    <row r="8">
      <c r="A8" s="4" t="inlineStr">
        <is>
          <t>Restructuring costs</t>
        </is>
      </c>
      <c r="B8" s="5" t="n">
        <v>19</v>
      </c>
      <c r="C8" s="5" t="n">
        <v>194</v>
      </c>
    </row>
    <row r="9">
      <c r="A9" s="4" t="inlineStr">
        <is>
          <t>Gain on sale of software products</t>
        </is>
      </c>
      <c r="B9" s="5" t="n">
        <v>-711</v>
      </c>
      <c r="C9" s="5" t="n">
        <v>-483</v>
      </c>
    </row>
    <row r="10">
      <c r="A10" s="4" t="inlineStr">
        <is>
          <t>Provision for adjustments to accounts receivable and doubtful accounts</t>
        </is>
      </c>
      <c r="B10" s="5" t="n">
        <v>-60</v>
      </c>
      <c r="C10" s="5" t="n">
        <v>143</v>
      </c>
    </row>
    <row r="11">
      <c r="A11" s="4" t="inlineStr">
        <is>
          <t>Provision for excess and obsolete inventory</t>
        </is>
      </c>
      <c r="C11" s="5" t="n">
        <v>1</v>
      </c>
    </row>
    <row r="12">
      <c r="A12" s="4" t="inlineStr">
        <is>
          <t>Loss on disposal of fixed assets</t>
        </is>
      </c>
      <c r="C12" s="5" t="n">
        <v>6</v>
      </c>
    </row>
    <row r="13">
      <c r="A13" s="4" t="inlineStr">
        <is>
          <t>Non-cash compensation related to stock options and restricted stock</t>
        </is>
      </c>
      <c r="B13" s="5" t="n">
        <v>3064</v>
      </c>
      <c r="C13" s="5" t="n">
        <v>1494</v>
      </c>
    </row>
    <row r="14">
      <c r="A14" s="4" t="inlineStr">
        <is>
          <t>Deferred income taxes</t>
        </is>
      </c>
      <c r="B14" s="5" t="n">
        <v>153</v>
      </c>
      <c r="C14" s="5" t="n">
        <v>97</v>
      </c>
    </row>
    <row r="15">
      <c r="A15" s="3" t="inlineStr">
        <is>
          <t>Change in operating accounts:</t>
        </is>
      </c>
    </row>
    <row r="16">
      <c r="A16" s="4" t="inlineStr">
        <is>
          <t>Accounts receivable</t>
        </is>
      </c>
      <c r="B16" s="5" t="n">
        <v>-1269</v>
      </c>
      <c r="C16" s="5" t="n">
        <v>-3811</v>
      </c>
    </row>
    <row r="17">
      <c r="A17" s="4" t="inlineStr">
        <is>
          <t>Prepaid expenses and other assets</t>
        </is>
      </c>
      <c r="B17" s="5" t="n">
        <v>-388</v>
      </c>
      <c r="C17" s="5" t="n">
        <v>-32</v>
      </c>
    </row>
    <row r="18">
      <c r="A18" s="4" t="inlineStr">
        <is>
          <t>Accounts payable and accrued liabilities</t>
        </is>
      </c>
      <c r="B18" s="5" t="n">
        <v>-1925</v>
      </c>
      <c r="C18" s="5" t="n">
        <v>-417</v>
      </c>
    </row>
    <row r="19">
      <c r="A19" s="4" t="inlineStr">
        <is>
          <t>Deferred revenue</t>
        </is>
      </c>
      <c r="B19" s="5" t="n">
        <v>184</v>
      </c>
      <c r="C19" s="5" t="n">
        <v>-221</v>
      </c>
    </row>
    <row r="20">
      <c r="A20" s="4" t="inlineStr">
        <is>
          <t>Net cash provided by operating activities</t>
        </is>
      </c>
      <c r="B20" s="5" t="n">
        <v>7924</v>
      </c>
      <c r="C20" s="5" t="n">
        <v>9988</v>
      </c>
    </row>
    <row r="21">
      <c r="A21" s="3" t="inlineStr">
        <is>
          <t>Investing activities:</t>
        </is>
      </c>
    </row>
    <row r="22">
      <c r="A22" s="4" t="inlineStr">
        <is>
          <t>Acquisitions, net</t>
        </is>
      </c>
      <c r="B22" s="5" t="n">
        <v>-13500</v>
      </c>
      <c r="C22" s="5" t="n">
        <v>-3974</v>
      </c>
    </row>
    <row r="23">
      <c r="A23" s="4" t="inlineStr">
        <is>
          <t>Proceeds from sale of software products</t>
        </is>
      </c>
      <c r="B23" s="5" t="n">
        <v>367</v>
      </c>
      <c r="C23" s="5" t="n">
        <v>370</v>
      </c>
    </row>
    <row r="24">
      <c r="A24" s="4" t="inlineStr">
        <is>
          <t>Capital expenditures</t>
        </is>
      </c>
      <c r="B24" s="5" t="n">
        <v>-1323</v>
      </c>
      <c r="C24" s="5" t="n">
        <v>-1659</v>
      </c>
    </row>
    <row r="25">
      <c r="A25" s="4" t="inlineStr">
        <is>
          <t>Purchase of equity instrument</t>
        </is>
      </c>
      <c r="B25" s="5" t="n">
        <v>-225</v>
      </c>
    </row>
    <row r="26">
      <c r="A26" s="4" t="inlineStr">
        <is>
          <t>Net cash used in investing activities</t>
        </is>
      </c>
      <c r="B26" s="5" t="n">
        <v>-14681</v>
      </c>
      <c r="C26" s="5" t="n">
        <v>-5263</v>
      </c>
    </row>
    <row r="27">
      <c r="A27" s="3" t="inlineStr">
        <is>
          <t>Financing activities:</t>
        </is>
      </c>
    </row>
    <row r="28">
      <c r="A28" s="4" t="inlineStr">
        <is>
          <t>Proceeds from exercise of common stock warrants</t>
        </is>
      </c>
      <c r="B28" s="5" t="n">
        <v>4196</v>
      </c>
      <c r="C28" s="5" t="n">
        <v>11457</v>
      </c>
    </row>
    <row r="29">
      <c r="A29" s="4" t="inlineStr">
        <is>
          <t>Payments related to the issuance of common stock</t>
        </is>
      </c>
      <c r="C29" s="5" t="n">
        <v>-14</v>
      </c>
    </row>
    <row r="30">
      <c r="A30" s="4" t="inlineStr">
        <is>
          <t>Proceeds from exercise of stock options</t>
        </is>
      </c>
      <c r="B30" s="5" t="n">
        <v>29</v>
      </c>
      <c r="C30" s="5" t="n">
        <v>50</v>
      </c>
    </row>
    <row r="31">
      <c r="A31" s="4" t="inlineStr">
        <is>
          <t>Proceeds from stock sale for employee stock purchase plan</t>
        </is>
      </c>
      <c r="B31" s="5" t="n">
        <v>18</v>
      </c>
      <c r="C31" s="5" t="n">
        <v>10</v>
      </c>
    </row>
    <row r="32">
      <c r="A32" s="4" t="inlineStr">
        <is>
          <t>Preferred stock dividends</t>
        </is>
      </c>
      <c r="C32" s="5" t="n">
        <v>-119</v>
      </c>
    </row>
    <row r="33">
      <c r="A33" s="4" t="inlineStr">
        <is>
          <t>Net cash provided by financing activities</t>
        </is>
      </c>
      <c r="B33" s="5" t="n">
        <v>4243</v>
      </c>
      <c r="C33" s="5" t="n">
        <v>11384</v>
      </c>
    </row>
    <row r="34">
      <c r="A34" s="4" t="inlineStr">
        <is>
          <t>Net increase (decrease) in cash and cash equivalents</t>
        </is>
      </c>
      <c r="B34" s="5" t="n">
        <v>-2514</v>
      </c>
      <c r="C34" s="5" t="n">
        <v>16109</v>
      </c>
    </row>
    <row r="35">
      <c r="A35" s="4" t="inlineStr">
        <is>
          <t>Cash and cash equivalents, beginning of year</t>
        </is>
      </c>
      <c r="B35" s="5" t="n">
        <v>28268</v>
      </c>
      <c r="C35" s="5" t="n">
        <v>12159</v>
      </c>
    </row>
    <row r="36">
      <c r="A36" s="4" t="inlineStr">
        <is>
          <t>Cash and cash equivalents, end of year</t>
        </is>
      </c>
      <c r="B36" s="5" t="n">
        <v>25754</v>
      </c>
      <c r="C36" s="5" t="n">
        <v>28268</v>
      </c>
    </row>
    <row r="37">
      <c r="A37" s="3" t="inlineStr">
        <is>
          <t>Supplemental disclosures of cash flow information:</t>
        </is>
      </c>
    </row>
    <row r="38">
      <c r="A38" s="4" t="inlineStr">
        <is>
          <t>Cash paid (received) for income taxes</t>
        </is>
      </c>
      <c r="B38" s="6" t="n">
        <v>-173</v>
      </c>
      <c r="C38" s="5" t="n">
        <v>104</v>
      </c>
    </row>
    <row r="39">
      <c r="A39" s="3" t="inlineStr">
        <is>
          <t>Non-cash investing and financing activities:</t>
        </is>
      </c>
    </row>
    <row r="40">
      <c r="A40" s="4" t="inlineStr">
        <is>
          <t>Issuance of common stock in connection with acquisition</t>
        </is>
      </c>
      <c r="C40" s="5" t="n">
        <v>5129</v>
      </c>
    </row>
    <row r="41">
      <c r="A41" s="4" t="inlineStr">
        <is>
          <t>Conversion of preferred stock to common stock</t>
        </is>
      </c>
      <c r="C41"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22" customWidth="1" min="2" max="2"/>
    <col width="14" customWidth="1" min="3" max="3"/>
    <col width="21" customWidth="1" min="4" max="4"/>
    <col width="21" customWidth="1" min="5" max="5"/>
  </cols>
  <sheetData>
    <row r="1">
      <c r="A1" s="1" t="inlineStr">
        <is>
          <t>Revenues - Additional Information (Detail) $ in Thousands</t>
        </is>
      </c>
      <c r="B1" s="2" t="inlineStr">
        <is>
          <t>Feb. 12, 2020Customer</t>
        </is>
      </c>
      <c r="C1" s="2" t="inlineStr">
        <is>
          <t>Mar. 31, 2019</t>
        </is>
      </c>
      <c r="D1" s="2" t="inlineStr">
        <is>
          <t>Dec. 31, 2020USD ($)</t>
        </is>
      </c>
      <c r="E1" s="2" t="inlineStr">
        <is>
          <t>Dec. 31, 2019USD ($)</t>
        </is>
      </c>
    </row>
    <row r="2">
      <c r="A2" s="3" t="inlineStr">
        <is>
          <t>Disaggregation Of Revenue [Line Items]</t>
        </is>
      </c>
    </row>
    <row r="3">
      <c r="A3" s="4" t="inlineStr">
        <is>
          <t>Sales return period</t>
        </is>
      </c>
      <c r="C3" s="4" t="inlineStr">
        <is>
          <t>30 days</t>
        </is>
      </c>
    </row>
    <row r="4">
      <c r="A4" s="4" t="inlineStr">
        <is>
          <t>Deferred revenue</t>
        </is>
      </c>
      <c r="D4" s="6" t="n">
        <v>1572</v>
      </c>
      <c r="E4" s="6" t="n">
        <v>98</v>
      </c>
    </row>
    <row r="5">
      <c r="A5" s="4" t="inlineStr">
        <is>
          <t>Circle [Member]</t>
        </is>
      </c>
    </row>
    <row r="6">
      <c r="A6" s="3" t="inlineStr">
        <is>
          <t>Disaggregation Of Revenue [Line Items]</t>
        </is>
      </c>
    </row>
    <row r="7">
      <c r="A7" s="4" t="inlineStr">
        <is>
          <t>Number of customer contracts | Customer</t>
        </is>
      </c>
      <c r="B7" s="5" t="n">
        <v>2</v>
      </c>
    </row>
    <row r="8">
      <c r="A8" s="4" t="inlineStr">
        <is>
          <t>Deferred revenue</t>
        </is>
      </c>
      <c r="D8" s="6"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 Schedule of Revenues on Disaggregated Basi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Revenues</t>
        </is>
      </c>
      <c r="B4" s="6" t="n">
        <v>12416</v>
      </c>
      <c r="C4" s="6" t="n">
        <v>12629</v>
      </c>
      <c r="D4" s="6" t="n">
        <v>12933</v>
      </c>
      <c r="E4" s="6" t="n">
        <v>13322</v>
      </c>
      <c r="F4" s="6" t="n">
        <v>12278</v>
      </c>
      <c r="G4" s="6" t="n">
        <v>11782</v>
      </c>
      <c r="H4" s="6" t="n">
        <v>10854</v>
      </c>
      <c r="I4" s="6" t="n">
        <v>8432</v>
      </c>
      <c r="J4" s="6" t="n">
        <v>51300</v>
      </c>
      <c r="K4" s="6" t="n">
        <v>43346</v>
      </c>
    </row>
    <row r="5">
      <c r="A5" s="4" t="inlineStr">
        <is>
          <t>Wireless [Member]</t>
        </is>
      </c>
    </row>
    <row r="6">
      <c r="A6" s="3" t="inlineStr">
        <is>
          <t>Disaggregation Of Revenue [Line Items]</t>
        </is>
      </c>
    </row>
    <row r="7">
      <c r="A7" s="4" t="inlineStr">
        <is>
          <t>Revenues</t>
        </is>
      </c>
      <c r="J7" s="5" t="n">
        <v>50671</v>
      </c>
      <c r="K7" s="5" t="n">
        <v>42604</v>
      </c>
    </row>
    <row r="8">
      <c r="A8" s="4" t="inlineStr">
        <is>
          <t>Wireless [Member] | License and Service Fees [Member]</t>
        </is>
      </c>
    </row>
    <row r="9">
      <c r="A9" s="3" t="inlineStr">
        <is>
          <t>Disaggregation Of Revenue [Line Items]</t>
        </is>
      </c>
    </row>
    <row r="10">
      <c r="A10" s="4" t="inlineStr">
        <is>
          <t>Revenues</t>
        </is>
      </c>
      <c r="J10" s="5" t="n">
        <v>3575</v>
      </c>
    </row>
    <row r="11">
      <c r="A11" s="4" t="inlineStr">
        <is>
          <t>Wireless [Member] | Hosted Environment Usage Fees [Member]</t>
        </is>
      </c>
    </row>
    <row r="12">
      <c r="A12" s="3" t="inlineStr">
        <is>
          <t>Disaggregation Of Revenue [Line Items]</t>
        </is>
      </c>
    </row>
    <row r="13">
      <c r="A13" s="4" t="inlineStr">
        <is>
          <t>Revenues</t>
        </is>
      </c>
      <c r="J13" s="5" t="n">
        <v>18209</v>
      </c>
      <c r="K13" s="5" t="n">
        <v>19517</v>
      </c>
    </row>
    <row r="14">
      <c r="A14" s="4" t="inlineStr">
        <is>
          <t>Wireless [Member] | Cloud Based Usage Fees [Member]</t>
        </is>
      </c>
    </row>
    <row r="15">
      <c r="A15" s="3" t="inlineStr">
        <is>
          <t>Disaggregation Of Revenue [Line Items]</t>
        </is>
      </c>
    </row>
    <row r="16">
      <c r="A16" s="4" t="inlineStr">
        <is>
          <t>Revenues</t>
        </is>
      </c>
      <c r="J16" s="5" t="n">
        <v>25973</v>
      </c>
      <c r="K16" s="5" t="n">
        <v>20011</v>
      </c>
    </row>
    <row r="17">
      <c r="A17" s="4" t="inlineStr">
        <is>
          <t>Wireless [Member] | Consulting Services and Other [Member]</t>
        </is>
      </c>
    </row>
    <row r="18">
      <c r="A18" s="3" t="inlineStr">
        <is>
          <t>Disaggregation Of Revenue [Line Items]</t>
        </is>
      </c>
    </row>
    <row r="19">
      <c r="A19" s="4" t="inlineStr">
        <is>
          <t>Revenues</t>
        </is>
      </c>
      <c r="J19" s="5" t="n">
        <v>2914</v>
      </c>
      <c r="K19" s="5" t="n">
        <v>3076</v>
      </c>
    </row>
    <row r="20">
      <c r="A20" s="4" t="inlineStr">
        <is>
          <t>Graphics [Member] | Software [Member]</t>
        </is>
      </c>
    </row>
    <row r="21">
      <c r="A21" s="3" t="inlineStr">
        <is>
          <t>Disaggregation Of Revenue [Line Items]</t>
        </is>
      </c>
    </row>
    <row r="22">
      <c r="A22" s="4" t="inlineStr">
        <is>
          <t>Revenues</t>
        </is>
      </c>
      <c r="J22" s="6" t="n">
        <v>629</v>
      </c>
      <c r="K22" s="6" t="n">
        <v>742</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6" customWidth="1" min="2" max="2"/>
    <col width="30" customWidth="1" min="3" max="3"/>
    <col width="21" customWidth="1" min="4" max="4"/>
    <col width="21" customWidth="1" min="5" max="5"/>
    <col width="21" customWidth="1" min="6" max="6"/>
  </cols>
  <sheetData>
    <row r="1">
      <c r="A1" s="1" t="inlineStr">
        <is>
          <t>Commitments and Contingencies - Additional Information (Detail) $ in Millions</t>
        </is>
      </c>
      <c r="B1" s="2" t="inlineStr">
        <is>
          <t>12 Months Ended</t>
        </is>
      </c>
    </row>
    <row r="2">
      <c r="B2" s="2" t="inlineStr">
        <is>
          <t>Dec. 31, 2020</t>
        </is>
      </c>
      <c r="C2" s="2" t="inlineStr">
        <is>
          <t>Dec. 31, 2013Number_Of_People</t>
        </is>
      </c>
      <c r="D2" s="2" t="inlineStr">
        <is>
          <t>Sep. 19, 2016USD ($)</t>
        </is>
      </c>
      <c r="E2" s="2" t="inlineStr">
        <is>
          <t>Jun. 27, 2016USD ($)</t>
        </is>
      </c>
      <c r="F2" s="2" t="inlineStr">
        <is>
          <t>Sep. 26, 2011USD ($)</t>
        </is>
      </c>
    </row>
    <row r="3">
      <c r="A3" s="3" t="inlineStr">
        <is>
          <t>Leases [Abstract]</t>
        </is>
      </c>
    </row>
    <row r="4">
      <c r="A4" s="4" t="inlineStr">
        <is>
          <t>Amount received to start-up new facility</t>
        </is>
      </c>
      <c r="D4" s="6" t="n">
        <v>1</v>
      </c>
      <c r="F4" s="6" t="n">
        <v>1</v>
      </c>
    </row>
    <row r="5">
      <c r="A5" s="4" t="inlineStr">
        <is>
          <t>Minimum number of people to be employed | Number_Of_People</t>
        </is>
      </c>
      <c r="C5" s="5" t="n">
        <v>232</v>
      </c>
    </row>
    <row r="6">
      <c r="A6" s="4" t="inlineStr">
        <is>
          <t>Time period to meet employment commitment</t>
        </is>
      </c>
      <c r="C6" s="4" t="inlineStr">
        <is>
          <t>3 years</t>
        </is>
      </c>
    </row>
    <row r="7">
      <c r="A7" s="4" t="inlineStr">
        <is>
          <t>New deadline to meet employment commitment</t>
        </is>
      </c>
      <c r="B7" s="4" t="inlineStr">
        <is>
          <t>Apr. 30,
		2016</t>
        </is>
      </c>
    </row>
    <row r="8">
      <c r="A8" s="4" t="inlineStr">
        <is>
          <t>Funds to be repaid under the agreement</t>
        </is>
      </c>
      <c r="D8" s="9" t="n">
        <v>0.3</v>
      </c>
    </row>
    <row r="9">
      <c r="A9" s="4" t="inlineStr">
        <is>
          <t>Grant earned under agreement</t>
        </is>
      </c>
      <c r="E9" s="9" t="n">
        <v>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0</t>
        </is>
      </c>
    </row>
    <row r="3">
      <c r="A3" s="3" t="inlineStr">
        <is>
          <t>Leases [Abstract]</t>
        </is>
      </c>
    </row>
    <row r="4">
      <c r="A4" s="4" t="inlineStr">
        <is>
          <t>Operating lease description</t>
        </is>
      </c>
      <c r="B4" s="4" t="inlineStr">
        <is>
          <t>The Company leases office space and equipment, and certain office space is subleased. Management determines if a contract is a lease at the inception of the arrangement and reviews all options to extend, terminate, or purchase its right-of-use assets at the inception of the lease and accounts for these options when they are reasonably certain of being exercis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Summary of Operating Lease Cost (Detail) - USD ($) $ in Thousands</t>
        </is>
      </c>
      <c r="B1" s="2" t="inlineStr">
        <is>
          <t>12 Months Ended</t>
        </is>
      </c>
    </row>
    <row r="2">
      <c r="B2" s="2" t="inlineStr">
        <is>
          <t>Dec. 31, 2020</t>
        </is>
      </c>
      <c r="C2" s="2" t="inlineStr">
        <is>
          <t>Dec. 31, 2019</t>
        </is>
      </c>
    </row>
    <row r="3">
      <c r="A3" s="3" t="inlineStr">
        <is>
          <t>Lease Cost [Abstract]</t>
        </is>
      </c>
    </row>
    <row r="4">
      <c r="A4" s="4" t="inlineStr">
        <is>
          <t>Lease cost, gross</t>
        </is>
      </c>
      <c r="B4" s="6" t="n">
        <v>2254</v>
      </c>
      <c r="C4" s="6" t="n">
        <v>2076</v>
      </c>
    </row>
    <row r="5">
      <c r="A5" s="4" t="inlineStr">
        <is>
          <t>Sublease income</t>
        </is>
      </c>
      <c r="B5" s="5" t="n">
        <v>-603</v>
      </c>
      <c r="C5" s="5" t="n">
        <v>-603</v>
      </c>
    </row>
    <row r="6">
      <c r="A6" s="4" t="inlineStr">
        <is>
          <t>Total lease cost, net</t>
        </is>
      </c>
      <c r="B6" s="6" t="n">
        <v>1651</v>
      </c>
      <c r="C6" s="6" t="n">
        <v>14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 - USD ($) $ in Thousands</t>
        </is>
      </c>
      <c r="B1" s="2" t="inlineStr">
        <is>
          <t>Dec. 31, 2020</t>
        </is>
      </c>
      <c r="C1" s="2" t="inlineStr">
        <is>
          <t>Dec. 31, 2019</t>
        </is>
      </c>
    </row>
    <row r="2">
      <c r="A2" s="3" t="inlineStr">
        <is>
          <t>Assets And Liabilities Lessee [Abstract]</t>
        </is>
      </c>
    </row>
    <row r="3">
      <c r="A3" s="4" t="inlineStr">
        <is>
          <t>Right-of-use assets</t>
        </is>
      </c>
      <c r="B3" s="6" t="n">
        <v>5785</v>
      </c>
      <c r="C3" s="6" t="n">
        <v>6464</v>
      </c>
    </row>
    <row r="4">
      <c r="A4" s="4" t="inlineStr">
        <is>
          <t>Current lease liabilities</t>
        </is>
      </c>
      <c r="B4" s="5" t="n">
        <v>1433</v>
      </c>
      <c r="C4" s="5" t="n">
        <v>1221</v>
      </c>
    </row>
    <row r="5">
      <c r="A5" s="4" t="inlineStr">
        <is>
          <t>Long-term lease liabilities</t>
        </is>
      </c>
      <c r="B5" s="5" t="n">
        <v>4805</v>
      </c>
      <c r="C5" s="5" t="n">
        <v>5774</v>
      </c>
    </row>
    <row r="6">
      <c r="A6" s="4" t="inlineStr">
        <is>
          <t>Total lease liabilities</t>
        </is>
      </c>
      <c r="B6" s="6" t="n">
        <v>6238</v>
      </c>
      <c r="C6" s="6" t="n">
        <v>69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 - USD ($) $ in Thousands</t>
        </is>
      </c>
      <c r="B1" s="2" t="inlineStr">
        <is>
          <t>Dec. 31, 2020</t>
        </is>
      </c>
      <c r="C1" s="2" t="inlineStr">
        <is>
          <t>Dec. 31, 2019</t>
        </is>
      </c>
    </row>
    <row r="2">
      <c r="A2" s="3" t="inlineStr">
        <is>
          <t>Operating Lease Liabilities Payments Due [Abstract]</t>
        </is>
      </c>
    </row>
    <row r="3">
      <c r="A3" s="4" t="inlineStr">
        <is>
          <t>2021</t>
        </is>
      </c>
      <c r="B3" s="6" t="n">
        <v>1806</v>
      </c>
    </row>
    <row r="4">
      <c r="A4" s="4" t="inlineStr">
        <is>
          <t>2022</t>
        </is>
      </c>
      <c r="B4" s="5" t="n">
        <v>1555</v>
      </c>
    </row>
    <row r="5">
      <c r="A5" s="4" t="inlineStr">
        <is>
          <t>2023</t>
        </is>
      </c>
      <c r="B5" s="5" t="n">
        <v>1539</v>
      </c>
    </row>
    <row r="6">
      <c r="A6" s="4" t="inlineStr">
        <is>
          <t>2024</t>
        </is>
      </c>
      <c r="B6" s="5" t="n">
        <v>1182</v>
      </c>
    </row>
    <row r="7">
      <c r="A7" s="4" t="inlineStr">
        <is>
          <t>2025</t>
        </is>
      </c>
      <c r="B7" s="5" t="n">
        <v>867</v>
      </c>
    </row>
    <row r="8">
      <c r="A8" s="4" t="inlineStr">
        <is>
          <t>Thereafter</t>
        </is>
      </c>
      <c r="B8" s="5" t="n">
        <v>291</v>
      </c>
    </row>
    <row r="9">
      <c r="A9" s="4" t="inlineStr">
        <is>
          <t>Total lease payments</t>
        </is>
      </c>
      <c r="B9" s="5" t="n">
        <v>7240</v>
      </c>
    </row>
    <row r="10">
      <c r="A10" s="4" t="inlineStr">
        <is>
          <t>Less imputed interest</t>
        </is>
      </c>
      <c r="B10" s="5" t="n">
        <v>-1002</v>
      </c>
    </row>
    <row r="11">
      <c r="A11" s="4" t="inlineStr">
        <is>
          <t>Present value of lease liabilities</t>
        </is>
      </c>
      <c r="B11" s="6" t="n">
        <v>6238</v>
      </c>
      <c r="C11" s="6" t="n">
        <v>69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egment, Customer Concentration and Geographical Information - Additional Information (Detail)</t>
        </is>
      </c>
      <c r="B1" s="2" t="inlineStr">
        <is>
          <t>12 Months Ended</t>
        </is>
      </c>
    </row>
    <row r="2">
      <c r="B2" s="2" t="inlineStr">
        <is>
          <t>Dec. 31, 2020Business_UnitLocation</t>
        </is>
      </c>
      <c r="C2" s="2" t="inlineStr">
        <is>
          <t>Dec. 31, 2019Location</t>
        </is>
      </c>
    </row>
    <row r="3">
      <c r="A3" s="3" t="inlineStr">
        <is>
          <t>Revenue, Major Customer [Line Items]</t>
        </is>
      </c>
    </row>
    <row r="4">
      <c r="A4" s="4" t="inlineStr">
        <is>
          <t>Number of primary business units | Business_Unit</t>
        </is>
      </c>
      <c r="B4" s="5" t="n">
        <v>1</v>
      </c>
    </row>
    <row r="5">
      <c r="A5" s="4" t="inlineStr">
        <is>
          <t>Number of geographic locations | Location</t>
        </is>
      </c>
      <c r="B5" s="5" t="n">
        <v>3</v>
      </c>
      <c r="C5" s="5" t="n">
        <v>3</v>
      </c>
    </row>
    <row r="6">
      <c r="A6" s="4" t="inlineStr">
        <is>
          <t>Customer Concentration Risk [Member] | Accounts Receivable [Member]</t>
        </is>
      </c>
    </row>
    <row r="7">
      <c r="A7" s="3" t="inlineStr">
        <is>
          <t>Revenue, Major Customer [Line Items]</t>
        </is>
      </c>
    </row>
    <row r="8">
      <c r="A8" s="4" t="inlineStr">
        <is>
          <t>Concentration percentage</t>
        </is>
      </c>
      <c r="B8" s="4" t="inlineStr">
        <is>
          <t>91.00%</t>
        </is>
      </c>
      <c r="C8" s="4" t="inlineStr">
        <is>
          <t>92.00%</t>
        </is>
      </c>
    </row>
    <row r="9">
      <c r="A9" s="4" t="inlineStr">
        <is>
          <t>Customer Concentration Risk [Member] | Accounts Receivable [Member] | Sprint and Fast Spring [Member]</t>
        </is>
      </c>
    </row>
    <row r="10">
      <c r="A10" s="3" t="inlineStr">
        <is>
          <t>Revenue, Major Customer [Line Items]</t>
        </is>
      </c>
    </row>
    <row r="11">
      <c r="A11" s="4" t="inlineStr">
        <is>
          <t>Concentration percentage</t>
        </is>
      </c>
      <c r="B11" s="4" t="inlineStr">
        <is>
          <t>91.00%</t>
        </is>
      </c>
      <c r="C11" s="4" t="inlineStr">
        <is>
          <t>92.00%</t>
        </is>
      </c>
    </row>
    <row r="12">
      <c r="A12" s="4" t="inlineStr">
        <is>
          <t>Customer Concentration Risk [Member] | Revenues [Member] | Sprint and Affiliates [Member] | Wireless [Member]</t>
        </is>
      </c>
    </row>
    <row r="13">
      <c r="A13" s="3" t="inlineStr">
        <is>
          <t>Revenue, Major Customer [Line Items]</t>
        </is>
      </c>
    </row>
    <row r="14">
      <c r="A14" s="4" t="inlineStr">
        <is>
          <t>Concentration percentage</t>
        </is>
      </c>
      <c r="B14" s="4" t="inlineStr">
        <is>
          <t>81.00%</t>
        </is>
      </c>
      <c r="C14" s="4" t="inlineStr">
        <is>
          <t>8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Customer Concentration and Geographical Information - Wireless Revenues by Produc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from External Customer [Line Items]</t>
        </is>
      </c>
    </row>
    <row r="4">
      <c r="A4" s="4" t="inlineStr">
        <is>
          <t>Total revenues</t>
        </is>
      </c>
      <c r="B4" s="6" t="n">
        <v>12416</v>
      </c>
      <c r="C4" s="6" t="n">
        <v>12629</v>
      </c>
      <c r="D4" s="6" t="n">
        <v>12933</v>
      </c>
      <c r="E4" s="6" t="n">
        <v>13322</v>
      </c>
      <c r="F4" s="6" t="n">
        <v>12278</v>
      </c>
      <c r="G4" s="6" t="n">
        <v>11782</v>
      </c>
      <c r="H4" s="6" t="n">
        <v>10854</v>
      </c>
      <c r="I4" s="6" t="n">
        <v>8432</v>
      </c>
      <c r="J4" s="6" t="n">
        <v>51300</v>
      </c>
      <c r="K4" s="6" t="n">
        <v>43346</v>
      </c>
    </row>
    <row r="5">
      <c r="A5" s="4" t="inlineStr">
        <is>
          <t>Wireless [Member]</t>
        </is>
      </c>
    </row>
    <row r="6">
      <c r="A6" s="3" t="inlineStr">
        <is>
          <t>Revenue from External Customer [Line Items]</t>
        </is>
      </c>
    </row>
    <row r="7">
      <c r="A7" s="4" t="inlineStr">
        <is>
          <t>Total revenues</t>
        </is>
      </c>
      <c r="J7" s="5" t="n">
        <v>50671</v>
      </c>
      <c r="K7" s="5" t="n">
        <v>42604</v>
      </c>
    </row>
    <row r="8">
      <c r="A8" s="4" t="inlineStr">
        <is>
          <t>Wireless [Member] | CommSuite [Member]</t>
        </is>
      </c>
    </row>
    <row r="9">
      <c r="A9" s="3" t="inlineStr">
        <is>
          <t>Revenue from External Customer [Line Items]</t>
        </is>
      </c>
    </row>
    <row r="10">
      <c r="A10" s="4" t="inlineStr">
        <is>
          <t>Total revenues</t>
        </is>
      </c>
      <c r="J10" s="5" t="n">
        <v>18163</v>
      </c>
      <c r="K10" s="5" t="n">
        <v>18713</v>
      </c>
    </row>
    <row r="11">
      <c r="A11" s="4" t="inlineStr">
        <is>
          <t>Wireless [Member] | SafePath [Member]</t>
        </is>
      </c>
    </row>
    <row r="12">
      <c r="A12" s="3" t="inlineStr">
        <is>
          <t>Revenue from External Customer [Line Items]</t>
        </is>
      </c>
    </row>
    <row r="13">
      <c r="A13" s="4" t="inlineStr">
        <is>
          <t>Total revenues</t>
        </is>
      </c>
      <c r="J13" s="5" t="n">
        <v>28027</v>
      </c>
      <c r="K13" s="5" t="n">
        <v>17782</v>
      </c>
    </row>
    <row r="14">
      <c r="A14" s="4" t="inlineStr">
        <is>
          <t>Wireless [Member] | ViewSpot [Member]</t>
        </is>
      </c>
    </row>
    <row r="15">
      <c r="A15" s="3" t="inlineStr">
        <is>
          <t>Revenue from External Customer [Line Items]</t>
        </is>
      </c>
    </row>
    <row r="16">
      <c r="A16" s="4" t="inlineStr">
        <is>
          <t>Total revenues</t>
        </is>
      </c>
      <c r="J16" s="5" t="n">
        <v>4239</v>
      </c>
      <c r="K16" s="5" t="n">
        <v>4229</v>
      </c>
    </row>
    <row r="17">
      <c r="A17" s="4" t="inlineStr">
        <is>
          <t>Wireless [Member] | Netwise [Member]</t>
        </is>
      </c>
    </row>
    <row r="18">
      <c r="A18" s="3" t="inlineStr">
        <is>
          <t>Revenue from External Customer [Line Items]</t>
        </is>
      </c>
    </row>
    <row r="19">
      <c r="A19" s="4" t="inlineStr">
        <is>
          <t>Total revenues</t>
        </is>
      </c>
      <c r="J19" s="5" t="n">
        <v>151</v>
      </c>
      <c r="K19" s="5" t="n">
        <v>1642</v>
      </c>
    </row>
    <row r="20">
      <c r="A20" s="4" t="inlineStr">
        <is>
          <t>Wireless [Member] | Other [Member]</t>
        </is>
      </c>
    </row>
    <row r="21">
      <c r="A21" s="3" t="inlineStr">
        <is>
          <t>Revenue from External Customer [Line Items]</t>
        </is>
      </c>
    </row>
    <row r="22">
      <c r="A22" s="4" t="inlineStr">
        <is>
          <t>Total revenues</t>
        </is>
      </c>
      <c r="J22" s="6" t="n">
        <v>91</v>
      </c>
      <c r="K22" s="6" t="n">
        <v>238</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Customer Concentration and Geographical Information - Company Revenue in Different Geographic Location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from External Customer [Line Items]</t>
        </is>
      </c>
    </row>
    <row r="4">
      <c r="A4" s="4" t="inlineStr">
        <is>
          <t>Total revenues</t>
        </is>
      </c>
      <c r="B4" s="6" t="n">
        <v>12416</v>
      </c>
      <c r="C4" s="6" t="n">
        <v>12629</v>
      </c>
      <c r="D4" s="6" t="n">
        <v>12933</v>
      </c>
      <c r="E4" s="6" t="n">
        <v>13322</v>
      </c>
      <c r="F4" s="6" t="n">
        <v>12278</v>
      </c>
      <c r="G4" s="6" t="n">
        <v>11782</v>
      </c>
      <c r="H4" s="6" t="n">
        <v>10854</v>
      </c>
      <c r="I4" s="6" t="n">
        <v>8432</v>
      </c>
      <c r="J4" s="6" t="n">
        <v>51300</v>
      </c>
      <c r="K4" s="6" t="n">
        <v>43346</v>
      </c>
    </row>
    <row r="5">
      <c r="A5" s="4" t="inlineStr">
        <is>
          <t>Americas [Member] | Reportable Geographical Components [Member]</t>
        </is>
      </c>
    </row>
    <row r="6">
      <c r="A6" s="3" t="inlineStr">
        <is>
          <t>Revenue from External Customer [Line Items]</t>
        </is>
      </c>
    </row>
    <row r="7">
      <c r="A7" s="4" t="inlineStr">
        <is>
          <t>Total revenues</t>
        </is>
      </c>
      <c r="J7" s="5" t="n">
        <v>49349</v>
      </c>
      <c r="K7" s="5" t="n">
        <v>43236</v>
      </c>
    </row>
    <row r="8">
      <c r="A8" s="4" t="inlineStr">
        <is>
          <t>EMEA [Member] | Reportable Geographical Components [Member]</t>
        </is>
      </c>
    </row>
    <row r="9">
      <c r="A9" s="3" t="inlineStr">
        <is>
          <t>Revenue from External Customer [Line Items]</t>
        </is>
      </c>
    </row>
    <row r="10">
      <c r="A10" s="4" t="inlineStr">
        <is>
          <t>Total revenues</t>
        </is>
      </c>
      <c r="J10" s="5" t="n">
        <v>1930</v>
      </c>
      <c r="K10" s="5" t="n">
        <v>67</v>
      </c>
    </row>
    <row r="11">
      <c r="A11" s="4" t="inlineStr">
        <is>
          <t>Asia Pacific [Member] | Reportable Geographical Components [Member]</t>
        </is>
      </c>
    </row>
    <row r="12">
      <c r="A12" s="3" t="inlineStr">
        <is>
          <t>Revenue from External Customer [Line Items]</t>
        </is>
      </c>
    </row>
    <row r="13">
      <c r="A13" s="4" t="inlineStr">
        <is>
          <t>Total revenues</t>
        </is>
      </c>
      <c r="J13" s="6" t="n">
        <v>21</v>
      </c>
      <c r="K13" s="6" t="n">
        <v>43</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Basis of Presentation and Summary of Significant Accounting Policies</t>
        </is>
      </c>
      <c r="B4" s="4" t="inlineStr">
        <is>
          <t>1. Organization, Basis of Presentation and Summary of Significant Accounting Policies The Company Smith Micro develops software to simplify and enhance the mobile experience, providing solutions to some of the leading wireless and cable service providers around the world. From enabling the family digital lifestyle to providing powerful voice messaging capabilities, we strive to enrich today’s connected lifestyles while creating new opportunities to engage consumers via smartphones and consumer IoT devices. Our portfolio includes a wide range of products for creating, sharing and monetizing rich content, such as visual voice messaging, retail content display optimization and performance analytics on any product set. Our solution portfolio is comprised of proven products that enable our customers to provide:
•
In-demand digital services that connect today’s digital lifestyle, including family location services, parental controls, and consumer IoT devices to mobile consumers worldwide;
•
Easy visual access to voice messages on mobile devices through visual voicemail and voice-to-text transcription functionality; and
•
Strategic, consistent and measurable digital demo experiences that educate retail shoppers, create awareness of products and services and drive in-store sales, and optimize retail experiences with actionable analytics derived from in-store customer behavior. We continue to innovate and evolve our business case in response to industry trends in order to capitalize upon growth and maximize opportunities in emerging markets, such as digital lifestyle services and online family safety, “Big Data” analytics, automotive telematics, and the consumer IoT marketplace. The key to our longevity, however, is not simply technological innovation, but our customer-first approach to doing business. never-ending focus on understanding our customers’ needs and delivering value. 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 Foreign Currency Transactions The Company has international operations resulting from current and prior year acquisitions. The countries in which the Company has a subsidiary or branch office are Serbia, Sweden, and Portugal. The functional currency for all of these foreign entities is the U.S. dollar in accordance with the Financial Accounting Standards Board (“FASB”) Accounting Standards Codification (“ASC”) Topic No. 830-30, Foreign Currency Matters-Translation of Financial Statements 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F-8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 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F-9 As required by FASB ASC Topic No. 825, Financial Instruments ,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 lities measured at fair value. As required by FASB ASC Topic No. 350, for goodwill and other intangibles impairment analysis, we utilize fair value measurements which are categorized within Level 3 of the fair value hierarchy. Significant Concentrations For the year ended December 31, 2020, one customer, accounting for over 10% of revenues, made up 81% of revenues and 91% of accounts receivable, and one service provider with more than 10% of purchases totaled 10% of accounts payable. For the year ended December 31, 2019, one customer, accounting for over 10% of revenues, made up 84% of revenues and 92% of accounts receivable, and one service provider with more than 10% of purchases totaled 10% of accounts payable. Cash and Cash Equivalents Cash and cash equivalents generally consist of cash, government securities, mutual funds, and money market funds. These securities are primarily held in one financial institution and are uninsured except for the minimum Federal Deposit Insurance Corporation coverage, and have original maturity dates of three months or less. As of December 31, 2020 and 2019, bank balances totaling approximately $25.5 million and $28.0 million, respectively, were uninsured. 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 Internal Software Development Costs F-10 Development costs incurred in the research and development of new software products and enhancements to existing software products are expensed as incurred until technological fea sibility has been established. The Company considers technological feasibility to be established when all planning, designing, coding, and testing has been completed accor ding to design specifications. After technological feasibility is established, any add itional costs are capitalized. Through December 31, 2020 , software has been substantially completed concurrently with the establishment of technological feasibility; accordingly, no costs have been capitalized to date. Impairment or Disposal of Long Lived Assets Long-lived assets to be held are reviewed for events or changes in circumstances which indicate their carrying value may not be recoverable. They are tested for recoverability using undiscounted cash flows to determine whether or not impairment to such value has occurred as required by FASB ASC Topic No. 360, Property, Plant, and Equipment Goodwill In accordance with FASB ASC Topic No. 350, Intangibles-Goodwill and Other Intangible Assets and Amortization Amortization expense related to other intangibles acquired in acquisitions is calculated on a straight line basis over one to ten years. Intangible assets are tested for impairment if events or circumstances occur indicating that the respective asset might be impaired. 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Finally, in this segment, we ratably recognize revenue over the contract period when customers pay in advance of our service delivery. On February 12, 2020, we acquired certain assets from Circle (as further described in Note 2 below), including a source code license to Circle’s parental control software solution and two customer contracts. Pursuant to these contracts, the customer parties thereto license the parental control software solution for distribution to their respective subscribers in designated markets. In each case, the contracts allow the customer to take possession of the software solution and to host it on their platform or with an independent third party hosting service provider without significant cost. We also provide significant services that are required by the customer to ensure they have the utility of the license. As the license to the software solution and the services we provide are highly interrelated, we have concluded that the license and our services are a single performance obligation. The license fee is earned and recognized on a pro-rata basis over the contract term based on our customer’s continued use of the license and our services. F-11 We also provide consulting services to develop customer-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eith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We receive upfront payments from customers from services to be provided under our ViewSpot® contracts. The advance receipts are deferred and subsequently recognized ratably over the contract period. We also provide consulting services to configure ad hoc targeted promotional content for our customers upon request. These requests are driven by our customers’ marketing initiatives and tend to be short term “bursts” of activity. We recognize these revenues upon delivery of the configured promotional content to the cloud platform. For our Graphics products where we sell off-the-sh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 Product and Services Warranties Warranty related costs are recorded in our operating expenses as incurred as these costs are immaterial for the products and services we sell. Principal and Agent Considerations We own the Intellectual Property and retain ownership when we license our customized software solutions for use by our Wireless segment customers. We are a principal in these transactions and as such we recognize our Wireless segment revenue with respect thereto on a gross basis. We sell our Graphics software products directly to end consumers as well as through our distributors and re-sellers. We are a principal in these transactions as we bear the inventory risk, customers (or customer’s end users) view us as the primary obligor responsible for supporting the software products, and we have full discretion in establishing the prices for our graphics software products. As a principal we record our Graphics revenues on a gross basi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Recently Adopted Accounting Pronouncements In February 2016, the FASB issued ASU No. 2016-02, Leases (Topic 842), F-12 Recently Issued Accounting Pronouncements In June 2016, the FASB issued ASU No. 2016-13, Financial Instruments – Credit Losses (Topic 326) – Measurement of Credit Losses on Financial Instruments Impact of COVID-19 In March 2020, the World Health Organization categorized coronavirus disease 2019 (COVID-19) as a pandemic, and the President of the United States declared the COVID-19 outbreak a national emergency. COVID-19 continues to spread throughout the United States and other countries across the world, and the duration and severity of its effects are currently unknown. While the response to the COVID-19 outbreak continues to rapidly evolve, it has led to stay-at-home orders and social distancing guidelines that have seriously disrupted activities in large segments of the economy. During the second, third and fourth quarters of 2020, we saw a reduction in the number of SafePath® platform subscribers compared to March 2020, which we believe was driven by the COVID-19 related economic slowdown. The Company’s consolidated financial statements presented herein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As the impact of the COVID-19 pandemic on the economy and the Company’s operations continues to evolve, we will continue to monitor the impact on the Company’s operations and, if needed, postpone non-essential capital expenditures, reduce operating costs, and substantially reduce discretionary spe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ain on Sale of Software Products - Additional Information (Detail) - USD ($) $ in Thousands</t>
        </is>
      </c>
      <c r="B1" s="2" t="inlineStr">
        <is>
          <t>1 Months Ended</t>
        </is>
      </c>
      <c r="D1" s="2" t="inlineStr">
        <is>
          <t>12 Months Ended</t>
        </is>
      </c>
    </row>
    <row r="2">
      <c r="B2" s="2" t="inlineStr">
        <is>
          <t>Dec. 31, 2020</t>
        </is>
      </c>
      <c r="C2" s="2" t="inlineStr">
        <is>
          <t>Jun. 30,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Proceeds from sale of software products</t>
        </is>
      </c>
      <c r="D4" s="6" t="n">
        <v>367</v>
      </c>
      <c r="E4" s="6" t="n">
        <v>370</v>
      </c>
    </row>
    <row r="5">
      <c r="A5" s="4" t="inlineStr">
        <is>
          <t>Gain on sale of software products</t>
        </is>
      </c>
      <c r="D5" s="5" t="n">
        <v>711</v>
      </c>
      <c r="E5" s="6" t="n">
        <v>483</v>
      </c>
    </row>
    <row r="6">
      <c r="A6" s="4" t="inlineStr">
        <is>
          <t>Asset Purchase Agreement [Member] | Moho and Motion Artist Animation Software Product [Member] | Lost Marble LLC [Member]</t>
        </is>
      </c>
    </row>
    <row r="7">
      <c r="A7" s="3" t="inlineStr">
        <is>
          <t>Income Statement Balance Sheet and Additional Disclosures by Disposal Groups Including Discontinued Operations [Line Items]</t>
        </is>
      </c>
    </row>
    <row r="8">
      <c r="A8" s="4" t="inlineStr">
        <is>
          <t>Consideration for sale of asset</t>
        </is>
      </c>
      <c r="B8" s="6" t="n">
        <v>750</v>
      </c>
      <c r="D8" s="6" t="n">
        <v>750</v>
      </c>
    </row>
    <row r="9">
      <c r="A9" s="4" t="inlineStr">
        <is>
          <t>Proceeds from sale of software products</t>
        </is>
      </c>
      <c r="B9" s="6" t="n">
        <v>325</v>
      </c>
    </row>
    <row r="10">
      <c r="A10" s="4" t="inlineStr">
        <is>
          <t>Remaining consideration payment period</t>
        </is>
      </c>
      <c r="B10" s="4" t="inlineStr">
        <is>
          <t>3 years</t>
        </is>
      </c>
    </row>
    <row r="11">
      <c r="A11" s="4" t="inlineStr">
        <is>
          <t>Gain on sale of software products</t>
        </is>
      </c>
      <c r="B11" s="6" t="n">
        <v>711</v>
      </c>
    </row>
    <row r="12">
      <c r="A12" s="4" t="inlineStr">
        <is>
          <t>Asset Purchase Agreement [Member] | Poser 3D Software Product [Member] | Bondware, Inc. [Member]</t>
        </is>
      </c>
    </row>
    <row r="13">
      <c r="A13" s="3" t="inlineStr">
        <is>
          <t>Income Statement Balance Sheet and Additional Disclosures by Disposal Groups Including Discontinued Operations [Line Items]</t>
        </is>
      </c>
    </row>
    <row r="14">
      <c r="A14" s="4" t="inlineStr">
        <is>
          <t>Consideration for sale of asset</t>
        </is>
      </c>
      <c r="C14" s="6" t="n">
        <v>500</v>
      </c>
    </row>
    <row r="15">
      <c r="A15" s="4" t="inlineStr">
        <is>
          <t>Proceeds from sale of software products</t>
        </is>
      </c>
      <c r="C15" s="6" t="n">
        <v>350</v>
      </c>
    </row>
    <row r="16">
      <c r="A16" s="4" t="inlineStr">
        <is>
          <t>Remaining consideration payment period</t>
        </is>
      </c>
      <c r="C16" s="4" t="inlineStr">
        <is>
          <t>3 years</t>
        </is>
      </c>
    </row>
    <row r="17">
      <c r="A17" s="4" t="inlineStr">
        <is>
          <t>Gain on sale of software products</t>
        </is>
      </c>
      <c r="C17" s="6" t="n">
        <v>4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Mar. 08, 2021USD ($)</t>
        </is>
      </c>
    </row>
    <row r="2">
      <c r="A2" s="4" t="inlineStr">
        <is>
          <t>Subsequent Event [Member]</t>
        </is>
      </c>
    </row>
    <row r="3">
      <c r="A3" s="3" t="inlineStr">
        <is>
          <t>Subsequent Event [Line Items]</t>
        </is>
      </c>
    </row>
    <row r="4">
      <c r="A4" s="4" t="inlineStr">
        <is>
          <t>Total consideration</t>
        </is>
      </c>
      <c r="B4" s="6"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 Summarized Quarterly Information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Revenues</t>
        </is>
      </c>
      <c r="B4" s="6" t="n">
        <v>12416</v>
      </c>
      <c r="C4" s="6" t="n">
        <v>12629</v>
      </c>
      <c r="D4" s="6" t="n">
        <v>12933</v>
      </c>
      <c r="E4" s="6" t="n">
        <v>13322</v>
      </c>
      <c r="F4" s="6" t="n">
        <v>12278</v>
      </c>
      <c r="G4" s="6" t="n">
        <v>11782</v>
      </c>
      <c r="H4" s="6" t="n">
        <v>10854</v>
      </c>
      <c r="I4" s="6" t="n">
        <v>8432</v>
      </c>
      <c r="J4" s="6" t="n">
        <v>51300</v>
      </c>
      <c r="K4" s="6" t="n">
        <v>43346</v>
      </c>
    </row>
    <row r="5">
      <c r="A5" s="4" t="inlineStr">
        <is>
          <t>Gross profit</t>
        </is>
      </c>
      <c r="B5" s="5" t="n">
        <v>10994</v>
      </c>
      <c r="C5" s="5" t="n">
        <v>11303</v>
      </c>
      <c r="D5" s="5" t="n">
        <v>11664</v>
      </c>
      <c r="E5" s="5" t="n">
        <v>12149</v>
      </c>
      <c r="F5" s="5" t="n">
        <v>11252</v>
      </c>
      <c r="G5" s="5" t="n">
        <v>10771</v>
      </c>
      <c r="H5" s="5" t="n">
        <v>9880</v>
      </c>
      <c r="I5" s="5" t="n">
        <v>7516</v>
      </c>
      <c r="J5" s="5" t="n">
        <v>46110</v>
      </c>
      <c r="K5" s="5" t="n">
        <v>39419</v>
      </c>
    </row>
    <row r="6">
      <c r="A6" s="4" t="inlineStr">
        <is>
          <t>Operating income (loss)</t>
        </is>
      </c>
      <c r="B6" s="5" t="n">
        <v>-12</v>
      </c>
      <c r="C6" s="5" t="n">
        <v>196</v>
      </c>
      <c r="D6" s="5" t="n">
        <v>1377</v>
      </c>
      <c r="E6" s="5" t="n">
        <v>1959</v>
      </c>
      <c r="F6" s="5" t="n">
        <v>3631</v>
      </c>
      <c r="G6" s="5" t="n">
        <v>3480</v>
      </c>
      <c r="H6" s="5" t="n">
        <v>2932</v>
      </c>
      <c r="I6" s="5" t="n">
        <v>62</v>
      </c>
      <c r="J6" s="5" t="n">
        <v>3521</v>
      </c>
      <c r="K6" s="5" t="n">
        <v>10105</v>
      </c>
    </row>
    <row r="7">
      <c r="A7" s="4" t="inlineStr">
        <is>
          <t>Net income</t>
        </is>
      </c>
      <c r="B7" s="6" t="n">
        <v>580</v>
      </c>
      <c r="C7" s="6" t="n">
        <v>161</v>
      </c>
      <c r="D7" s="6" t="n">
        <v>1379</v>
      </c>
      <c r="E7" s="6" t="n">
        <v>2045</v>
      </c>
      <c r="F7" s="6" t="n">
        <v>3671</v>
      </c>
      <c r="G7" s="6" t="n">
        <v>3567</v>
      </c>
      <c r="H7" s="6" t="n">
        <v>3436</v>
      </c>
      <c r="I7" s="6" t="n">
        <v>48</v>
      </c>
      <c r="J7" s="6" t="n">
        <v>4165</v>
      </c>
      <c r="K7" s="6" t="n">
        <v>10722</v>
      </c>
    </row>
    <row r="8">
      <c r="A8" s="4" t="inlineStr">
        <is>
          <t>Net earnings per share - basic</t>
        </is>
      </c>
      <c r="B8" s="8" t="n">
        <v>0.02</v>
      </c>
      <c r="D8" s="8" t="n">
        <v>0.03</v>
      </c>
      <c r="E8" s="8" t="n">
        <v>0.05</v>
      </c>
      <c r="F8" s="8" t="n">
        <v>0.1</v>
      </c>
      <c r="G8" s="8" t="n">
        <v>0.1</v>
      </c>
      <c r="H8" s="8" t="n">
        <v>0.11</v>
      </c>
      <c r="J8" s="8" t="n">
        <v>0.1</v>
      </c>
      <c r="K8" s="8" t="n">
        <v>0.31</v>
      </c>
    </row>
    <row r="9">
      <c r="A9" s="4" t="inlineStr">
        <is>
          <t>Weighted average shares outstanding - basic</t>
        </is>
      </c>
      <c r="B9" s="5" t="n">
        <v>41262</v>
      </c>
      <c r="C9" s="5" t="n">
        <v>41351</v>
      </c>
      <c r="D9" s="5" t="n">
        <v>41127</v>
      </c>
      <c r="E9" s="5" t="n">
        <v>39482</v>
      </c>
      <c r="F9" s="5" t="n">
        <v>38501</v>
      </c>
      <c r="G9" s="5" t="n">
        <v>36094</v>
      </c>
      <c r="H9" s="5" t="n">
        <v>32068</v>
      </c>
      <c r="I9" s="5" t="n">
        <v>31297</v>
      </c>
      <c r="J9" s="5" t="n">
        <v>40808</v>
      </c>
      <c r="K9" s="5" t="n">
        <v>34513</v>
      </c>
    </row>
    <row r="10">
      <c r="A10" s="4" t="inlineStr">
        <is>
          <t>Net earnings per share - diluted</t>
        </is>
      </c>
      <c r="B10" s="8" t="n">
        <v>0.01</v>
      </c>
      <c r="D10" s="8" t="n">
        <v>0.03</v>
      </c>
      <c r="E10" s="8" t="n">
        <v>0.05</v>
      </c>
      <c r="F10" s="8" t="n">
        <v>0.09</v>
      </c>
      <c r="G10" s="8" t="n">
        <v>0.09</v>
      </c>
      <c r="H10" s="8" t="n">
        <v>0.1</v>
      </c>
      <c r="J10" s="8" t="n">
        <v>0.1</v>
      </c>
      <c r="K10" s="8" t="n">
        <v>0.29</v>
      </c>
    </row>
    <row r="11">
      <c r="A11" s="4" t="inlineStr">
        <is>
          <t>Weighted average shares outstanding - diluted</t>
        </is>
      </c>
      <c r="B11" s="5" t="n">
        <v>43305</v>
      </c>
      <c r="C11" s="5" t="n">
        <v>43026</v>
      </c>
      <c r="D11" s="5" t="n">
        <v>43079</v>
      </c>
      <c r="E11" s="5" t="n">
        <v>42194</v>
      </c>
      <c r="F11" s="5" t="n">
        <v>41767</v>
      </c>
      <c r="G11" s="5" t="n">
        <v>39472</v>
      </c>
      <c r="H11" s="5" t="n">
        <v>35308</v>
      </c>
      <c r="I11" s="5" t="n">
        <v>31323</v>
      </c>
      <c r="J11" s="5" t="n">
        <v>42764</v>
      </c>
      <c r="K11" s="5" t="n">
        <v>36991</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2. Acquisitions Circle Operator Business On February 12, 2020, the Company acquired the operator business of Circle Media Labs Inc. (“Circle”) pursuant to a certain Asset Purchase Agreement by and between the Company and Circle. The following table summarizes the consideration paid for the Circle acquisition in 2020 (unaudited, in thousands):
Fair value of assets acquired
$
14,966
Fair value of liabilities assumed
1,466
Total purchase price
$
13,500
Components of purchase price:
Cash
$
13,500
Total purchase price
$
13,500
F-13 The Company’s allocation of the purchase price is summarized as follows (in thousands):
Assets:
Inventory, net
$
14
Intangible assets
10,483
Goodwill
4,469
Total assets
$
14,966
Liabilities:
Deferred revenue
$
1,290
Amounts due to seller
176
Total liabilities
$
1,466
Total purchase price
$
13,500
All of the goodwill will be deductible for tax purposes. Pursuant to the transaction, Smith Micro acquired certain assets related to the Circle operator business, including two new customer contracts and a source code license to Circle’s then deployed parental control software and related technology. Unaudited pro forma results of operations for the years ended December 31, 2020 and 2019 are included below as if the Circle acquisition occurred on January 1, 2019. This summary of the unaudited pro forma results of operations is not necessarily indicative of what the Company’s results of operations would have been had Circle been acquired at the beginning of 2019, nor does it purport to represent results of operations for any future periods.
Year Ended December 31,
2020
2019
(in thousands, except per share amounts)
Revenues
$
51,767
$
47,252
Net income
4,225
10,322
Earnings per share:
Basic
$
0.10
$
0.30
Diluted
$
0.10
$
0.28
Smart Retail In December 2018, the Company entered into a definitive agreement to acquire the net assets of ISM Connect, LLC’s Smart Retail product Suite (“Smart Retail”). The transaction closed on January 9, 2019. The following table summarizes the consideration paid for the Smart Retail acquisition in 2019 (in thousands):
Fair value of assets acquired
$
9,394
Fair value of liabilities assumed
291
Total purchase price
$
9,103
Components of purchase price:
Cash
$
3,974
Common stock
5,129
Total purchase price
$
9,103
F-14 The Company’s allocation of the purchase price is summarized as follows (in thousands):
Assets:
Costs incurred on projects not complete
$
53
Intangible assets
5,229
Goodwill
4,112
Total assets
$
9,394
Liabilities:
Deferred revenue
$
291
Total liabilities
$
291
Total purchase price
$
9,103
All of the goodwill will be deductible for tax purposes. The purpose of the Smart Retail acquisition was to acquire a new growing and profitable revenue stream while deepening the relationships with our customers. The Smart Retail platform, which the Company now calls ViewSpot, enables wireless carriers and retailers to offer powerful on-screen, interactive device demos that deliver consistent, secure and targeted content that showcase the features of the devices that consumers what to see and learn more about. ViewSpot provides analytics capabilities, which allows customers to gain valuable insights and buying behaviors. The platform was a logical addition to the Company’s existing product line that reaches wireless carriers and provides them with services that can attract and retain custom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and Improvements</t>
        </is>
      </c>
      <c r="B1" s="2" t="inlineStr">
        <is>
          <t>12 Months Ended</t>
        </is>
      </c>
    </row>
    <row r="2">
      <c r="B2" s="2" t="inlineStr">
        <is>
          <t>Dec. 31, 2020</t>
        </is>
      </c>
    </row>
    <row r="3">
      <c r="A3" s="3" t="inlineStr">
        <is>
          <t>Property Plant And Equipment [Abstract]</t>
        </is>
      </c>
    </row>
    <row r="4">
      <c r="A4" s="4" t="inlineStr">
        <is>
          <t>Equipment and Improvements</t>
        </is>
      </c>
      <c r="B4" s="4" t="inlineStr">
        <is>
          <t>3. Equipment and Improvements Equipment and improvements consist of the following (in thousands):
December 31,
2020
2019
Computer hardware, software, and equipment
$
9,814
$
9,079
Leasehold improvements
2,959
2,808
Office furniture and fixtures
714
1,017
Construction in progress
24
494
13,511
13,398
Less accumulated depreciation and amortization
(11,341
)
(11,289
)
Equipment and improvements, net
$
2,170
$
2,109
Depreciation and amortization expense on equipment and improvements was $0.7 million and $0.4 million for the years ended December 3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01:44Z</dcterms:created>
  <dcterms:modified xmlns:dcterms="http://purl.org/dc/terms/" xmlns:xsi="http://www.w3.org/2001/XMLSchema-instance" xsi:type="dcterms:W3CDTF">2021-03-08T16:01:44Z</dcterms:modified>
</cp:coreProperties>
</file>